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Unaudited Condensed Consolidate" sheetId="7" r:id="rId7"/>
    <s:sheet name="Acquisition of _kers" sheetId="8" r:id="rId8"/>
    <s:sheet name="Inventories" sheetId="9" r:id="rId9"/>
    <s:sheet name="Property, Plant and Equipment" sheetId="10" r:id="rId10"/>
    <s:sheet name="Other Current Liabilities" sheetId="11" r:id="rId11"/>
    <s:sheet name="Pension and Other Postretiremen" sheetId="12" r:id="rId12"/>
    <s:sheet name="Revolving Credit and Security A" sheetId="13" r:id="rId13"/>
    <s:sheet name="Commitments and Contingent Liab" sheetId="14" r:id="rId14"/>
    <s:sheet name="Derivative Instruments" sheetId="15" r:id="rId15"/>
    <s:sheet name="Accumulated Other Comprehensive" sheetId="16" r:id="rId16"/>
    <s:sheet name="Stock-Based Compensation" sheetId="17" r:id="rId17"/>
    <s:sheet name="Fair Value" sheetId="18" r:id="rId18"/>
    <s:sheet name="Business Segments" sheetId="19" r:id="rId19"/>
    <s:sheet name="Litigation" sheetId="20" r:id="rId20"/>
    <s:sheet name="Environmental Matters" sheetId="21" r:id="rId21"/>
    <s:sheet name="Subsequent Event" sheetId="22" r:id="rId22"/>
    <s:sheet name="Unaudited Condensed Consolida23" sheetId="23" r:id="rId23"/>
    <s:sheet name="Acquisition of _kers (Tables)" sheetId="24" r:id="rId24"/>
    <s:sheet name="Inventories (Tables)" sheetId="25" r:id="rId25"/>
    <s:sheet name="Property, Plant and Equipment (" sheetId="26" r:id="rId26"/>
    <s:sheet name="Other Current Liabilities (Tabl" sheetId="27" r:id="rId27"/>
    <s:sheet name="Pension and Other Postretirem28" sheetId="28" r:id="rId28"/>
    <s:sheet name="Derivative Instruments (Tables)" sheetId="29" r:id="rId29"/>
    <s:sheet name="Accumulated Other Comprehensi30" sheetId="30" r:id="rId30"/>
    <s:sheet name="Fair Value (Tables)" sheetId="31" r:id="rId31"/>
    <s:sheet name="Business Segments (Tables)" sheetId="32" r:id="rId32"/>
    <s:sheet name="Litigation (Tables)" sheetId="33" r:id="rId33"/>
    <s:sheet name="Acquisition of Akers - Addition" sheetId="34" r:id="rId34"/>
    <s:sheet name="Acquisition of Akers - Summary " sheetId="35" r:id="rId35"/>
    <s:sheet name="Acquisition of Akers - Summar36" sheetId="36" r:id="rId36"/>
    <s:sheet name="Inventories - Additional Inform" sheetId="37" r:id="rId37"/>
    <s:sheet name="Inventories - Schedule of Inven" sheetId="38" r:id="rId38"/>
    <s:sheet name="Property, Plant and Equipment -" sheetId="39" r:id="rId39"/>
    <s:sheet name="Property, Plant and Equipment40" sheetId="40" r:id="rId40"/>
    <s:sheet name="Other Current Liabilities - Sch" sheetId="41" r:id="rId41"/>
    <s:sheet name="Other Current Liabilities - S42" sheetId="42" r:id="rId42"/>
    <s:sheet name="Pension and Other Postretirem43" sheetId="43" r:id="rId43"/>
    <s:sheet name="Pension and Other Postretirem44" sheetId="44" r:id="rId44"/>
    <s:sheet name="Pension and Other Postretirem45" sheetId="45" r:id="rId45"/>
    <s:sheet name="Revolving Credit and Security46" sheetId="46" r:id="rId46"/>
    <s:sheet name="Commitments and Contingent Li47" sheetId="47" r:id="rId47"/>
    <s:sheet name="Derivative Instruments - Additi" sheetId="48" r:id="rId48"/>
    <s:sheet name="Derivative Instruments - Locati" sheetId="49" r:id="rId49"/>
    <s:sheet name="Derivative Instruments - Summar" sheetId="50" r:id="rId50"/>
    <s:sheet name="Derivative Instruments - Summ51" sheetId="51" r:id="rId51"/>
    <s:sheet name="Accumulated Other Comprehensi52" sheetId="52" r:id="rId52"/>
    <s:sheet name="Accumulated Other Comprehensi53" sheetId="53" r:id="rId53"/>
    <s:sheet name="Accumulated Other Comprehensi54" sheetId="54" r:id="rId54"/>
    <s:sheet name="Stock-Based Compensation - Addi" sheetId="55" r:id="rId55"/>
    <s:sheet name="Fair Value - Fair Value of Fina" sheetId="56" r:id="rId56"/>
    <s:sheet name="Business Segments - Additional " sheetId="57" r:id="rId57"/>
    <s:sheet name="Business Segments - Business Se" sheetId="58" r:id="rId58"/>
    <s:sheet name="Litigation - Schedule of Loss C" sheetId="59" r:id="rId59"/>
    <s:sheet name="Litigation - Schedule of Loss60" sheetId="60" r:id="rId60"/>
    <s:sheet name="Litigation - Additional Informa" sheetId="61" r:id="rId61"/>
    <s:sheet name="Litigation - Summary of Activit" sheetId="62" r:id="rId62"/>
    <s:sheet name="Environmental Matters - Additio" sheetId="63" r:id="rId63"/>
  </s:sheets>
  <s:definedNames/>
  <s:calcPr calcId="124519" calcMode="auto" fullCalcOnLoad="1"/>
</s:workbook>
</file>

<file path=xl/sharedStrings.xml><?xml version="1.0" encoding="utf-8"?>
<sst xmlns="http://schemas.openxmlformats.org/spreadsheetml/2006/main" uniqueCount="541">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P</t>
  </si>
  <si>
    <t>Entity Registrant Name</t>
  </si>
  <si>
    <t>AMPCO PITTSBURG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Receivables, less allowance for doubtful accounts of $789 in 2016 and $983 in 2015</t>
  </si>
  <si>
    <t>Inventories</t>
  </si>
  <si>
    <t>Insurance receivables - asbestos</t>
  </si>
  <si>
    <t>Other current assets</t>
  </si>
  <si>
    <t>Total current assets</t>
  </si>
  <si>
    <t>Property, plant and equipment, net</t>
  </si>
  <si>
    <t>Deferred income tax assets</t>
  </si>
  <si>
    <t>Investments in joint ventures</t>
  </si>
  <si>
    <t>Intangible assets - net</t>
  </si>
  <si>
    <t>Goodwill</t>
  </si>
  <si>
    <t>Other noncurrent assets</t>
  </si>
  <si>
    <t>Total assets</t>
  </si>
  <si>
    <t>Current liabilities:</t>
  </si>
  <si>
    <t>Accounts payable</t>
  </si>
  <si>
    <t>Accrued payrolls and employee benefits</t>
  </si>
  <si>
    <t>Debt - current portion</t>
  </si>
  <si>
    <t>Asbestos liability - current portion</t>
  </si>
  <si>
    <t>Other current liabilities</t>
  </si>
  <si>
    <t>Total current liabilities</t>
  </si>
  <si>
    <t>Employee benefit obligations</t>
  </si>
  <si>
    <t>Asbestos liability</t>
  </si>
  <si>
    <t>Noncurrent debt</t>
  </si>
  <si>
    <t>Other noncurrent liabilities</t>
  </si>
  <si>
    <t>Total liabilities</t>
  </si>
  <si>
    <t>Commitments and contingent liabilities (Note 8)</t>
  </si>
  <si>
    <t xml:space="preserve"> </t>
  </si>
  <si>
    <t>Shareholders' equity:</t>
  </si>
  <si>
    <t>Common stock - par value $1; authorized 20,000 shares; issued and outstanding 12,271 shares in 2016 and 10,440 in 2015</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Income Statement [Abstract]</t>
  </si>
  <si>
    <t>Net sales</t>
  </si>
  <si>
    <t>Operating costs and expenses:</t>
  </si>
  <si>
    <t>Costs of products sold (excluding depreciation and amortization)</t>
  </si>
  <si>
    <t>Selling and administrative</t>
  </si>
  <si>
    <t>Depreciation and amortization</t>
  </si>
  <si>
    <t>(Gain) loss on disposal of assets</t>
  </si>
  <si>
    <t>Total operating expenses</t>
  </si>
  <si>
    <t>Loss from operations</t>
  </si>
  <si>
    <t>Other (expense) income:</t>
  </si>
  <si>
    <t>Investment-related income</t>
  </si>
  <si>
    <t>Interest expense</t>
  </si>
  <si>
    <t>Other - net</t>
  </si>
  <si>
    <t>Total other income (expense)</t>
  </si>
  <si>
    <t>Loss before income taxes and equity losses in Chinese joint venture</t>
  </si>
  <si>
    <t>Income tax (provision) benefit</t>
  </si>
  <si>
    <t>Equity (losses) gains in Chinese joint venture</t>
  </si>
  <si>
    <t>Net loss</t>
  </si>
  <si>
    <t>Less: Net income attributable to noncontrolling interest</t>
  </si>
  <si>
    <t>Net loss attributable to Ampco-Pittsburgh shareholders</t>
  </si>
  <si>
    <t>Net loss per common share attributable to Ampco-Pittsburgh:</t>
  </si>
  <si>
    <t>Basic</t>
  </si>
  <si>
    <t>Diluted</t>
  </si>
  <si>
    <t>Cash dividends declared per share</t>
  </si>
  <si>
    <t>Weighted average number of common shares outstanding:</t>
  </si>
  <si>
    <t>Condensed Consolidated Statements of Comprehensive (Loss) Income (Unaudited) - USD ($) $ in Thousands</t>
  </si>
  <si>
    <t>Statement of Comprehensive Income [Abstract]</t>
  </si>
  <si>
    <t>Adjustments for changes in:</t>
  </si>
  <si>
    <t>Foreign currency translation</t>
  </si>
  <si>
    <t>Unrecognized employee benefit costs (including effects of foreign currency translation)</t>
  </si>
  <si>
    <t>Unrealized holding gains (losses) on marketable securities</t>
  </si>
  <si>
    <t>Fair value of cash flow hedges</t>
  </si>
  <si>
    <t>Reclassification adjustments for items included in net loss:</t>
  </si>
  <si>
    <t>Amortization of unrecognized employee benefit costs</t>
  </si>
  <si>
    <t>Realized losses (gains) from sale of marketable securities</t>
  </si>
  <si>
    <t>Realized losses from settlement of cash flow hedges</t>
  </si>
  <si>
    <t>Other comprehensive (loss) income</t>
  </si>
  <si>
    <t>Comprehensive (loss) income</t>
  </si>
  <si>
    <t>Less: Comprehensive income attributable to noncontrolling interest</t>
  </si>
  <si>
    <t>Comprehensive (loss) income attributable to Ampco-Pittsburgh</t>
  </si>
  <si>
    <t>Condensed Consolidated Statements of Cash Flows (Unaudited) - USD ($) $ in Thousands</t>
  </si>
  <si>
    <t>Statement of Cash Flows [Abstract]</t>
  </si>
  <si>
    <t>Net cash flows (used in) provided by operating activities</t>
  </si>
  <si>
    <t>Cash flows from investing activities:</t>
  </si>
  <si>
    <t>Purchases of property, plant and equipment</t>
  </si>
  <si>
    <t>Proceeds from the sale of property, plant and equipment</t>
  </si>
  <si>
    <t>Purchase of Åkers, net of cash acquired (Note 2)</t>
  </si>
  <si>
    <t>Purchases of long-term marketable securities</t>
  </si>
  <si>
    <t>Proceeds from the sale of long-term marketable securities</t>
  </si>
  <si>
    <t>Net cash flows used in investing activities</t>
  </si>
  <si>
    <t>Cash flows from financing activities:</t>
  </si>
  <si>
    <t>Dividends paid</t>
  </si>
  <si>
    <t>Repayment of debt</t>
  </si>
  <si>
    <t>Debt issuance costs (Note 7)</t>
  </si>
  <si>
    <t>Net cash flows used in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come tax payments</t>
  </si>
  <si>
    <t>Interest payments</t>
  </si>
  <si>
    <t>Non-cash investing activities:</t>
  </si>
  <si>
    <t>Purchases of property, plant and equipment included in accounts payable</t>
  </si>
  <si>
    <t>Non-cash financing activities:</t>
  </si>
  <si>
    <t>Issuance of common stock to acquire net assets of Åkers (Note 2)</t>
  </si>
  <si>
    <t>Issuance of debt to acquire net assets of Åkers (Note 2)</t>
  </si>
  <si>
    <t>Unaudited Condensed Consolidated Financial Statements</t>
  </si>
  <si>
    <t>Organization, Consolidation and Presentation of Financial Statements [Abstract]</t>
  </si>
  <si>
    <t>1. Unaudited Condensed Consolidated
Financial Statements
The condensed consolidated balance sheet as of June 30, 2016
and the condensed consolidated statements of operations and
comprehensive (loss) income for the three and six months ended
June 30, 2016 and 2015 and condensed consolidated statements
of cash flows for the six months ended June 30, 2016 and 2015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
Recently Implemented Accounting Pronouncements
In April 2015, the Financial Accounting Standards Board
(“FASB”) issued ASU 2015-03, Simplifying the
Presentation of Debt Issuance Costs Presentation and Subsequent
Measurement of Debt Issuance Costs Associated with Line-of-Credit
Arrangements
In September 2015, the FASB issued ASU 2015-16, Simplifying the
Accounting for Measurement-Period Adjustments
Recently Issued Accounting Pronouncements
In May 2014, the FASB issued ASU 2014-09, Revenue from Contracts
with Customers
In July 2015, the FASB issued ASU 2015-11, Simplifying the
Measurement of Inventory
In February 2016, the FASB issued ASU 2016-02, Leases
In March 2016, the FASB issued ASU 2016-09, Improvements to
Employee Share-Based Payment Accounting</t>
  </si>
  <si>
    <t>Acquisition of Åkers</t>
  </si>
  <si>
    <t>Business Combinations [Abstract]</t>
  </si>
  <si>
    <t xml:space="preserve">2. Acquisition of Åkers
On March 3, 2016, the Corporation acquired the stock of
Åkers AB and certain of its affiliated companies, including
Åkers AB’s 60% equity interest in a Chinese joint
venture company (collectively, “Åkers”) from Altor
Fund II GP Limited (“Altor”). The purchase price, after
the post-closing purchase price adjustment made in accordance with
the purchase agreement during the second quarter of $3,100,
approximated $74,155 and was comprised of $29,399 in cash, $22,619
in the form of three-year promissory notes, and 1,776,604 shares of
common stock of the Corporation which, based on the closing price
of the Corporation’s common stock as of the date of closing,
had a fair value of $22,137. The notes bear interest at 6.5%,
compounding annually, with principal and interest payable at
maturity on March 3, 2019.
The acquisition adds roll production facilities in Sweden, the
United States, Slovenia, and China; 14 sales offices; and a service
capability in the United States. It enables cast roll production in
the United States, forged roll production in Europe, and a low-cost
product alternative for customers.
Operating results of the acquired entities are included in the
Forged and Cast Engineered Products segment from the date of
acquisition. For the three months and six months ended
June 30, 2016, net sales for Åkers approximated $40,441
and $53,024, respectively, and loss before income taxes including
the effects of purchase accounting approximated $4,089 and $5,095,
respectively. Acquisition-related transaction costs of $200 and
$2,000 for the three and six months ended June 30, 2016
relating principally to the purchase of Åkers are included in
selling and administrative costs.
The Corporation’s financial position as of March 31, 2016
included the acquired assets and assumed liabilities of Åkers
at their provisional fair value estimates. During the second
quarter, the previously-mentioned post-closing purchase price
adjustment of approximately $3,100 was recorded as a reduction in
the outstanding principal balance of the three-year promissory
notes and principally to goodwill. The Corporation also recorded an
increase in property, plant and equipment of $2,742 with a
corresponding decrease to goodwill. Neither of the adjustments had
a material impact on the Corporation’s statements of
operations for the three or six months ended June 30, 2016. The
resulting estimated fair value of assets acquired and liabilities
assumed as of the date of acquisition is as follows:
Current assets (excluding inventories) $ 40,703
Inventories 29,863
Property, plant and equipment 70,882
Intangible assets 15,972
Other noncurrent assets 6,090
Current liabilities (67,005 )
Noncurrent liabilities (42,219 )
Net assets acquired 54,286
Noncontrolling interest (11,666 )
Goodwill 31,535
Base purchase price $ 74,155
The estimated fair values primarily for intangible assets,
noncontrolling interest, pre-acquisition contingencies, deferred
income taxes, and goodwill are provisional amounts based, in part,
on third party valuations currently under review and continue to be
subject to final adjustments. Intangible assets consist of $6,400
for developed technology, $6,016 for customer relationships, and
$3,556 for trade name. The economic life of the acquired intangible
assets is estimated to be 5 years for developed technology, 10
years for customer relationships, and indefinite for the trade
name. Goodwill is not amortized for book purposes or deductible for
tax purposes. Goodwill is assessed for impairment annually in
connection with the Corporation’s strategic planning process
or whenever events or circumstances indicate the carrying amount of
the asset may not be recoverable. Goodwill presented in the
condensed consolidated balance sheet as of June 30, 2016 differs
from goodwill recognized as of the acquisition date due to the
efforts of foreign currency translation.
Included in current liabilities is a loan payable to the
non-controlling shareholder of the Chinese joint venture company
which, with accrued interest, approximated $7,468 as of the date of
acquisition. The interest rate is equal to the “benchmark
lending rate” set by the People’s Bank of China. Both
the loan and interest were payable as of December 31, 2015 but
remain unpaid.
Pro Forma Financial Information for the Åkers Acquisition
(unaudited):
The financial information in the table below summarizes the
combined results of operations of the Corporation and Åkers on
a pro forma basis, for the period in which the acquisition occurred
as though the companies had been combined as of the beginning of
that period. Pro forma adjustments have been made to
(1) include amortization expense on the definite-lived
intangible assets identified in the acquisition and interest
expense on the notes and (2) remove debt-related expenses
associated with Åkers’ previous debt facilities not
assumed by the Corporation. The following pro forma financial
information is presented for informational purposes only and is not
necessarily indicative of the results of operations that would have
been achieved had the acquisition occurred at the beginning of the
period presented:
Three Months Ended June 30,
Six Months Ended June 30,
2016 2015 2016 2015
Net sales $ 93,301 $ 98,855 $ 178,429 $ 205,465
Loss before income taxes (includes noncontrolling interest) (3,264 ) (1,158 ) (13,042 ) (7,891 ) </t>
  </si>
  <si>
    <t>Inventory Disclosure [Abstract]</t>
  </si>
  <si>
    <t>3. Inventories
At June 30, 2016 and December 31, 2015, approximately 51%
and 60% respectively, of the inventories were valued on the LIFO
method with the remaining inventories valued on the FIFO method.
Inventories were comprised of the following:
June 30, December 31,
Raw materials $ 20,618 $ 18,314
Work-in-process 31,463 21,583
Finished goods 23,887 9,897
Supplies 12,072 9,940
$ 88,040 $ 59,734</t>
  </si>
  <si>
    <t>Property, Plant and Equipment</t>
  </si>
  <si>
    <t>Property, Plant and Equipment [Abstract]</t>
  </si>
  <si>
    <t>4. Property, Plant and
Equipment
Property, plant and equipment were comprised of the following:
June 30, December 31,
Land and land improvements $ 10,181 $ 5,223
Buildings 64,298 44,570
Machinery and equipment 310,571 266,358
Construction-in-progress 7,855 3,566
Other 6,827 7,774
399,732 327,491
Accumulated depreciation (188,098 ) (180,578 )
$ 211,634 $ 146,913
Land and buildings of Union Electric Steel UK Limited
(“UES-UK”) equal to approximately $2,708
(£2,022) at June 30, 2016 are held as collateral by
the trustees of the UES-UK defined benefit pension plan (see Note
6). Substantially all of the remaining assets are held as
collateral for the Corporation’s Revolving Credit and
Security Agreement (see Note 7).</t>
  </si>
  <si>
    <t>Other Current Liabilities</t>
  </si>
  <si>
    <t>Other Liabilities Disclosure [Abstract]</t>
  </si>
  <si>
    <t>5. Other Current Liabilities
Other current liabilities were comprised of the following:
June 30, December 31,
Customer-related liabilities $ 31,792 $ 12,195
Accrued interest payable 2,243 3
Accrued sales commissions 1,371 1,506
Income taxes payable 183 3,256
Other 8,677 6,920
$ 44,266 $ 23,880
Included in customer-related liabilities are costs expected to be
incurred with respect to product warranties. Changes in the
liability for product warranty claims consisted of the
following:
Three Months Ended June 30,
Six Months Ended June 30,
2016 2015 2016 2015
Balance at beginning of the period $ 12,580 $ 6,936 $ 6,358 $ 6,672
Akers—opening balance sheet liability for warranty claims 0 0 6,032 0
Satisfaction of warranty claims (1,147 ) (674 ) (1,705 ) (1,005 )
Provision for warranty claims 904 825 1,517 1,573
Other, primarily impact from changes in foreign currency exchange
rates (512 ) 183 (377 ) 30
Balance at end of the period $ 11,825 $ 7,270 $ 11,825 $ 7,270</t>
  </si>
  <si>
    <t>Pension and Other Postretirement Benefits</t>
  </si>
  <si>
    <t>Compensation and Retirement Disclosure [Abstract]</t>
  </si>
  <si>
    <t>6. Pension and Other Postretirement
Benefits
Contributions were as follows:
Six Months Ended June 30,
2016 2015
Foreign defined benefit pension plans $ 896 $ 860
Other postretirement benefits (e.g. net payments) $ 664 $ 305
U.K. defined contribution pension plan $ 135 $ 201
U.S. defined contribution plan $ 1,201 $ 0
In 2015, the U.S. Defined Benefit Plan was amended to freeze
benefit accruals and participation in the plan for non-union hourly
and salaried participants and, effective January 1, 2016, for
employees of the Union Electric Steel Carnegie Steelworkers
Location. Benefits under the plan were replaced with employer
contributions equaling a 3% base contribution and a matching
contribution of up to 4% to the defined contribution plan. The plan
changes resulted in a curtailment loss of $1,217 for the three
months ended March 31, 2015.
As part of the Åkers acquisition, the Corporation assumed the
obligations for two U.S. defined benefit pension plans, two foreign
retirement benefit plans and two other postretirement benefit
plans. None of the acquired benefit plans were fully funded as of
the acquisition date. In April 2016, the Corporation elected to
freeze participation in one of the U.S. defined benefit pension
plans, effective June 1, 2016, and replace salary benefit
accruals with employer non-elective contributions equaling 3% of
compensation. The plan change resulted in a reduction in the plan
liability of approximately $1,135 and a curtailment gain of $887.
See also Note 16.
Net periodic pension and other postretirement costs include the
following components:
Three Months Ended June 30,
Six Months Ended June 30,
2016 2015 2016 2015
U.S. Defined Benefit Pension Plan
Service cost $ 465 $ 540 $ 811 $ 1,670
Interest cost 2,516 1,978 4,774 4,048
Expected return on plan assets (3,409 ) (2,751 ) (6,420 ) (5,492 )
Amortization of prior service (benefit) cost (82 ) 77 23 215
Amortization of actuarial loss 534 1,346 1,662 2,809
Curtailment (credit) charge (887 ) 0 (887 ) 1,217
Net benefit (income) cost $ (863 ) $ 1,190 $ (37 ) $ 4,467
Foreign Defined Benefit Pension Plan
Service cost $ 98 $ 0 $ 129 $ 0
Interest cost 596 $ 604 1,164 $ 1,201
Expected return on plan assets (643 ) (677 ) (1,290 ) (1,345 )
Amortization of actuarial loss 175 214 351 424
Net benefit cost $ 226 $ 141 $ 354 $ 280
Other Postretirement Benefit Plan
Service cost $ 78 $ 117 $ 236 $ 192
Interest cost 154 125 354 237
Amortization of prior service cost (257 ) (168 ) (515 ) (336 )
Amortization of actuarial (gain) loss (19 ) (45 ) 18 13
Net benefit (income) cost $ (44 ) $ 29 $ 93 $ 106</t>
  </si>
  <si>
    <t>Revolving Credit and Security Agreement</t>
  </si>
  <si>
    <t>Debt Disclosure [Abstract]</t>
  </si>
  <si>
    <t>7. Revolving Credit and Security
Agreement
In May 2016, the Corporation entered into a new five-year Revolving
Credit and Security Agreement (the “Agreement”) with a
syndicate of banks. The Agreement provides for a senior secured
asset based revolving credit facility that replaces the
Corporation’s existing line of credit and letter of credit
facilities. The Agreement provides for initial borrowings not to
exceed $100,000 with an option to increase the credit facility by
an additional $50,000. The Agreement also includes sublimits for
letters of credit, not to exceed $40,000, and European borrowings,
not to exceed $25,000.
Availability under the Agreement is based on eligible accounts
receivable, inventory and fixed assets. Amounts outstanding under
the credit facility bear interest at the Corporation’s option
at either (1) LIBOR plus an applicable margin ranging between
1.25% to 1.75% based on the quarterly average excess availability
or (2) the Base Rate plus an applicable margin ranging between
0.25% to 0.75% based on the quarterly average excess availability.
Additionally, the Corporation is required to pay a commitment fee
ranging between 0.25% and 0.375% based on the daily unused portion
of the credit facility. The Agreement contains customary
affirmative and negative covenants and is collateralized by a first
priority perfected security interest in substantially all of the
assets of the Corporation and its subsidiaries. The Corporation
must also maintain a certain level of excess availability. If
excess availability falls below the established threshold, or in an
event of default, the Corporation will be required to maintain a
minimum fixed charge coverage of not less than 1.00 to 1.00.
In connection with the credit facility, the Corporation paid
deferred financing fees of approximately $1,000 which are being
amortized over the life of the Agreement. Unamortized deferred
financing fees are included as a noncurrent asset in the
accompanying condensed consolidated balance sheet.</t>
  </si>
  <si>
    <t>Commitments and Contingent Liabilities</t>
  </si>
  <si>
    <t>Commitments and Contingencies Disclosure [Abstract]</t>
  </si>
  <si>
    <t>8. Commitments and Contingent
Liabilities
Outstanding standby and commercial letters of credit as of
June 30, 2016 approximated $27,067, of which approximately
half serves as collateral for the Industrial Revenue Bond
(“IRB”) debt. In addition, in connection with the
acquisition of Åkers, the Corporation issued two surety bonds
to PRI Pensionsgaranti, guaranteeing certain obligations of
Åkers Sweden AB and Åkers AB under a credit insurance
policy relating to pension commitments. The total amount covered by
the surety bonds is approximately $4,000 (SEK 33,900).
See Note 9 for derivative instruments, Note 14 for litigation and
Note 15 for environmental matters.</t>
  </si>
  <si>
    <t>Derivative Instruments</t>
  </si>
  <si>
    <t>Derivative Instruments and Hedging Activities Disclosure [Abstract]</t>
  </si>
  <si>
    <t xml:space="preserve">9.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June 30, 2016, approximately $16,453 of
anticipated foreign-denominated sales has been hedged which are
covered by fair value contracts settling at various dates through
July 2017. The fair value of assets held as collateral for the fair
value contracts as of June 30, 2016 approximated $670.
Additionally, certain of the divisions of the Air and Liquid
Processing segment are subject to risk from increases in the price
of commodities (copper and aluminum) used in the production of
inventory. To minimize this risk, futures contracts are entered
into which are designated as cash flow hedges. At June 30,
2016, approximately 41% or $2,616 of anticipated copper purchases
over the next 17 months and 56% or $392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t June 30, 2016, the Corporation has purchase commitments
covering 40% or $1,624 of anticipated natural gas usage through
2017 at one of its subsidiaries. The commitments qualify as normal
purchases and, accordingly, are not reflected on the condensed
consolidated balance sheet. Purchases of natural gas under
previously existing commitments approximated $346 and $542 for the
three months ended June 30, 2016 and 2015 and $1,169 and
$1,323 for the six months then ended, respectively.
The Corporation does not enter into derivative transactions for
speculative purposes and, therefore, holds no derivative
instruments for trading purposes.
(Losses) gains on foreign exchange transactions included in other
(expense) income approximated $(525) and $174 for the three months
ended June 30, 2016 and 2015 and $648 and $(206) for the six
months ended June 30, 2016 and 2015, respectively.
The location and fair value of the foreign currency sales contracts
recorded on the condensed consolidated balance sheets were as
follows:
Location June 30, December 31,
Cash flow hedge contracts Other current assets $ 0 $ 10
Fair value hedge contracts Other current assets 0 113
Other noncurrent assets 0 0
Other current liabilities 1,528 258
Other noncurrent liabilities 18 49
Fair value hedged items Receivables 443 27
Other current assets 1,300 255
Other noncurrent assets 23 39
Other current liabilities 0 116
Other noncurrent liabilities 0 0
The change in the fair value of the cash flow contracts is recorded
as a component of accumulated other comprehensive loss. The
balances as of June 30, 2016 and 2015 and the amount
recognized as and reclassified from accumulated other comprehensive
loss for each of the periods is summarized below. All amounts are
after-tax.
Three Months Ended June 30, 2016 Comprehensive Plus Less Comprehensive
Foreign currency sales contracts $ 0 $ 0 $ 0 $ 0
Foreign currency purchase contracts 237 0 4 233
Futures contracts – copper and aluminum (39 ) 37 (34 ) 32
$ 198 $ 37 $ (30 ) $ 265
Three Months Ended June 30,
2015
Foreign currency sales contracts $ (2 ) $ 10 $ 4 $ 4
Foreign currency purchase contracts 253 0 4 249
Futures contracts – copper and aluminum (136 ) (77 ) (108 ) (105 )
$ 115 $ (67 ) $ (100 ) $ 148
Six Months Ended June 30, 2016
Foreign currency sales contracts $ 4 $ 3 $ 7 $ 0
Foreign currency purchase contracts 241 0 8 233
Futures contracts – copper and aluminum (200 ) 52 (180 ) 32
$ 45 $ 55 $ (165 ) $ 265
Six Months Ended June 30, 2015
Foreign currency sales contracts $ 0 $ 8 $ 4 $ 4
Foreign currency purchase contracts 258 0 9 249
Futures contracts – copper and aluminum (173 ) (160 ) (228 ) (105 )
$ 85 $ (152 ) $ (215 ) $ 148
The change in fair value reclassified or expected to be
reclassified from accumulated other comprehensive loss to earnings
is summarized below. All amounts are pre-tax.
Location of
Estimated to be
Three Months Ended June 30,
Six Months Ended June 30,
of Operations Next 12 Months 2016 2015 2016 2015
Foreign currency sales contracts—cash flow hedges Sales $ 0 $ 0 $ 7 $ 10 $ 7
Foreign currency purchase contracts Depreciation 27 7 6 14 13
Futures contracts – copper and aluminum
Costs of products sold (excluding depreciation) 38 (55 ) (176 ) (291 ) (370 ) </t>
  </si>
  <si>
    <t>Accumulated Other Comprehensive Loss</t>
  </si>
  <si>
    <t>Equity [Abstract]</t>
  </si>
  <si>
    <t xml:space="preserve">10. Accumulated Other Comprehensive
Loss
Net change and ending balances for the various components of
accumulated other comprehensive loss as of and for the six months
ended June 30, 2016 and 2015 is summarized below. All amounts
are net of tax, where applicable.
Foreign Unrecognized Unrealized Cash Flow Accumulated
Balance at January 1, 2016 $ (8,393 ) $ (49,943 ) $ 692 $ 45 $ (57,599 )
Net Change (6,404 ) 3,128 193 220 (2,863 )
Balance at June 30, 2016 $ (14,797 ) $ (46,815 ) $ 885 $ 265 $ (60,462 )
Balance at January 1, 2015 $ (4,426 ) $ (65,396 ) $ 984 $ 85 $ (68,753 )
Net Change 152 6,779 (65 ) 63 6,929
Balance at June 30, 2015 $ (4,274 ) $ (58,617 ) $ 919 $ 148 $ (61,824 )
The following summarizes the line items affected on the condensed
consolidated statements of operations for components reclassified
from accumulated other comprehensive loss. Amounts in parentheses
represent credits to net income.
Three Months Ended
Six Months Ended
2016 2015 2016 2015
Amortization of unrecognized employee benefit costs:
Costs of products sold (excluding depreciation
and amortization) $ 936 $ 498 $ 1,661 $ 1,779
Selling and administrative (393 ) 798 (70 ) 2,393
Other (expense) income 56 128 196 170
Total before income tax 599 1,424 1,787 4,342
Income tax (provision) benefit (206 ) (462 ) (609 ) (1,506 )
Net of tax $ 393 $ 962 $ 1,178 $ 2,836
Realized losses (gains) on sale of marketable securities:
Selling and administrative $ 9 $ (2 ) $ (37 ) $ (2 )
Income tax (provision) benefit (3 ) 1 13 1
Net of tax $ 6 $ (1 ) $ (24 ) $ (1 )
Realized losses (gains) from settlement of cash flow hedges:
Net sales (foreign currency sales contracts) $ 0 $ (7 ) $ (10 ) $ (7 )
Depreciation (foreign currency purchase contracts) (7 ) (6 ) (14 ) (13 )
Costs of products sold (excluding depreciation
and amortization) (futures contracts – copper and
aluminum) 55 176 291 370
Total before income tax 44 163 263 350
Income tax (provision) benefit (18 ) (63 ) (102 ) (135 )
Net of tax $ 30 $ 100 $ 165 $ 215
The income tax expense (benefit) associated with the various
components of other comprehensive income for the three and six
months ended June 30, 2016 and 2015 is summarized below.
Foreign currency translation adjustments exclude the effect of
income taxes since earnings of non-U.S. subsidiaries are deemed to
be reinvested for an indefinite period of time.
Three Months Ended June 30,
Six Months Ended June 30,
2016 2015 2016 2015
Tax expense (benefit) associated with changes in:
Unrecognized employee benefit costs $ 87 $ 0 $ 87 $ (2,429 )
Unrealized holding losses/gains on marketable securities (40 ) 36 (117 ) 34
Fair value of cash flow hedges (26 ) 43 (35 ) 93
Tax expense (benefit) associated with reclassification
adjustments:
Amortization of unrecognized employee benefit costs (206 ) (462 ) (609 ) (1,506 )
Realized losses/gains from sale of marketable securities (3 ) 1 13 1
Realized losses/gains from settlement of cash flow hedges (18 ) (63 ) (102 ) (135 ) </t>
  </si>
  <si>
    <t>Stock-Based Compensation</t>
  </si>
  <si>
    <t>Disclosure of Compensation Related Costs, Share-based Payments [Abstract]</t>
  </si>
  <si>
    <t>11. Stock-Based Compensation
In May 2011, the shareholders of the Corporation approved the
adoption of the Ampco-Pittsburgh Corporation 2011 Omnibus Incentive
Plan (the “Predecessor Plan”) which authorized the
issuance of up to 1,000,000 shares of the Corporation’s
common stock for grants of equity-based compensation under the
plan. In May 2016, the shareholders of the Corporation approved the
adoption of the Ampco-Pittsburgh Corporation 2016 Omnibus Incentive
Plan (the “Incentive Plan”), which authorizes the
issuance of up to 1,100,000 shares of the Corporation’s
common stock for awards under the Incentive Plan. The Incentive
Plan replaces the Predecessor Plan and no new awards will be
granted under the Predecessor Plan. Any awards outstanding under
the Predecessor Plan will remain subject to and be paid under the
Predecessor Plan, and any shares subject to outstanding awards
under the Predecessor Plan that subsequently expire, terminate, or
are surrendered or forfeited for any reason without issuance of
shares will automatically become available for issuance under the
Incentive Plan.
Awards under the Incentive Plan may include incentive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In May 2016, 32,090 shares of the
Corporation’s common stock were granted to the non-employee
directors.
Stock-based compensation expense for the three months ended
June 30, 2016 and 2015 equaled $874 and $353, respectively.
The related income tax benefit recognized in the condensed
consolidated statements of operations for each of the periods was
approximately $306 and $123, respectively. Stock-based compensation
expense for the six months ended June 30, 2016 and 2015
equaled $1,203 and $578, respectively. The related income tax
benefit recognized in the condensed consolidated statements of
operations for each of the periods was approximately $421 and $202,
respectively.</t>
  </si>
  <si>
    <t>Fair Value</t>
  </si>
  <si>
    <t>Fair Value Disclosures [Abstract]</t>
  </si>
  <si>
    <t>12. Fair Value
The Corporation’s financial assets and liabilities that are
reported at fair value in the condensed consolidated balance sheets
as of June 30, 2016 and December 31, 2015 were as
follows:
Quoted Prices in Significant Other Significant Total
As of June 30, 2016
Investments
Other noncurrent assets $ 3,890 $ $ $ 3,890
Foreign currency exchange contracts
Other current assets 1,300 1,300
Other noncurrent assets 23 23
Other current liabilities 1,528 1,528
Other noncurrent liabilities 18 18
As of December 31, 2015
Investments
Other noncurrent assets $ 3,663 $ 0 $ 0 $ 3,663
Foreign currency exchange contracts
Other current assets 0 378 0 378
Other noncurrent assets 0 39 0 39
Other current liabilities 0 374 0 374
Other noncurrent liabilities 0 49 0 49
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Business Segments</t>
  </si>
  <si>
    <t>Segment Reporting [Abstract]</t>
  </si>
  <si>
    <t>13. Business Segments
Presented below are the net sales and (loss) income before income
taxes for the Corporation’s two business segments.
Three Months Ended June 30,
Six Months Ended June 30,
2016 2015 2016 2015
Net Sales:
Forged and Cast Engineered Products $ 71,621 $ 37,533 $ 113,148 $ 80,306
Air and Liquid Processing 21,680 22,440 43,731 44,754
Total Reportable Segments $ 93,301 $ 59,973 $ 156,879 $ 125,060
(Loss) Income before Income Taxes:
Forged and Cast Engineered Products $ (3,552 ) $ (613 ) $ (6,022 ) $ 1,014
Air and Liquid Processing 2,654 2,889 5,288 4,962
Total Reportable Segments (898 ) 2,276 (734 ) 5,976
Other expense, including corporate costs – net (4,559 ) (2,911 ) (8,719 ) (6,489 )
Total $ (5,457 ) $ (635 ) $ (9,453 ) $ (513 )</t>
  </si>
  <si>
    <t>Litigation</t>
  </si>
  <si>
    <t>Text Block [Abstract]</t>
  </si>
  <si>
    <t>14. Litigation (claims not in
thousands)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of predecessors of Air &amp; Liquid Systems Corporation
(“Air &amp; Liquid”), a subsidiary of the
Corporation (“Asbestos Liability”). Air &amp;
Liquid and, in some cases, the Corporation are defendants (among
numerous defendants, often in excess of 50) in cases filed in
various state and federal courts.
Asbestos Claims
The following table reflects approximate information about the
claims for Asbestos Liability against Air &amp; Liquid and the
Corporation for the six months ended June 30, 2016 and
2015:
Six Months Ended June 30,
2016 2015
Total claims pending at the beginning of the period 6,212 8,457
New claims served 751 739
Claims dismissed (227 ) (462 )
Claims settled (142 ) (169 )
Total claims pending at the end of the period (1) 6,594 8,565
Gross settlement and defense costs (in 000’s) $ 8,751 $ 8,711
Avg. gross settlement and defense costs per claim resolved
(in 000’s) $ 23.72 $ 13.81
(1) Included as “open
claims” are approximately 427 and 1,645 claims as of
June 30, 2016 and 2015,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Company,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eeks a declaratory judgment regarding the respective
rights and obligations of the parties under excess insurance
policies that were issued to the Corporation from 1981 through 1984
as respects claims against the Corporation and its subsidiary for
Asbestos Liability and as respects asbestos bodily-injury claims
against Howden arising from the Products. The Corporation and
Air &amp; Liquid have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has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have been dismissed. Various counterclaims, cross claims and
third party claims have been filed in the litigation and remain
pending although only two domestic insurers and Howden remain in
the litigation as to the Corporation and Air &amp; Liquid. On
September 27, 2013, the Court issued a memorandum opinion and
order granting in part and denying in part cross motions for
summary judgment filed by the Corporation and Air &amp;
Liquid, Howden, and the insurer parties still in the litigation. On
February 26, 2015, the Court issued final judgment. One
insurer filed a notice of appeal from the judgment to the U.S.
Court of Appeals to the Third Circuit; as a result, several other
insurers, Howden, the Corporation, and Air &amp; Liquid filed
notices of case appeal. The appeals are presently pending, and the
parties have been involved in a mediation through the Third
Circuit’s mediator’s office.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HR&amp;A was not
requested to estimate asbestos claims against the inactive
subsidiary in dissolution, which the Corporation believes are
immaterial. Based on this analysis, the Corporation recorded a
reserve for Asbestos Liability claims pending or projected to be
asserted through 2013 as of December 31, 2006.
HR&amp;A’s analysis has been periodically updated since that
time. Most recently, the HR&amp;A analysis was updated in 2014, and
additional reserves were established by the Corporation as of
December 31, 2014 for Asbestos Liability claims pending or
projected to be asserted through 2024. The methodology used by
HR&amp;A in its projection in 2014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2 to December 8, 2014;
• an analysis of pending cases, by type
of injury claimed and jurisdiction where the claim is filed;
• an analysis of claims resolution
history from January 1, 2012 to December 8, 2014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4 the number of
future claims for Asbestos Liability that would be filed through
the year 2024, as well as the settlement or indemnity costs that
would be incurred to resolve both pending and future unasserted
claims through 2024.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4.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4 for the total costs, including
defense costs, for Asbestos Liability claims pending or projected
to be asserted through 2024 was $189,048 of which approximately 64%
was attributable to settlement costs for unasserted claims
projected to be filed through 2024 and future defense costs. The
reserve at June 30, 2016 was $161,098.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4. Accordingly, no reserve has been recorded for any
costs that may be incurred after 2024.
The Corporation’s receivable at December 31, 2014 for
insurance recoveries attributable to the claims for which the
Corporation’s Asbestos Liability reserve has been
established, including the portion of incurred defense costs
covered by the Settlement Agreements in effect through
December 31, 2014, and the probable payments and
reimbursements relating to the estimated indemnity and defense
costs for pending and unasserted future Asbestos Liability claims,
was $140,651 ($119,246 at June 30, 2016).
The following table summarizes activity relating to insurance
recoveries.
Six Months Ended June 30,
2016 2015
Insurance receivable – asbestos, beginning of the year $ 125,423 $ 140,651
Settlement and defense costs paid by insurance carriers (6,177 ) (6,743 )
Insurance receivable – asbestos, end of the period $ 119,246 $ 133,908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4. However, this insurance coverage also can be expected
to have gaps creating significant shortfalls of insurance
recoveries a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15. Environmental Matters
The Corporation is currently performing certain remedial actions in
connection with the sale of real estate previously owned.
Environmental exposures are difficult to assess and estimate for
numerous reasons including lack of reliable data, the multiplicity
of possible solutions, the years of remedial and monitoring
activity required, and identification of new sites. In the opinion
of management and in consideration of advice from the
Corporation’s consultants, the potential liability for all
environmental proceedings of approximately $285 recorded at
June 30, 2016 is considered adequate based on information
known to date.</t>
  </si>
  <si>
    <t>Subsequent Event</t>
  </si>
  <si>
    <t>Subsequent Events [Abstract]</t>
  </si>
  <si>
    <t>16. Subsequent Event
In July 2016, the Corporation notified retirees (or surviving
spouses of retirees) of Åkers National Roll Company that the
Postretirement Benefits Plan will be modified. Effective
January 1, 2017, retiree health benefits for those individuals
pre-Medicare</t>
  </si>
  <si>
    <t>Unaudited Condensed Consolidated Financial Statements (Policies)</t>
  </si>
  <si>
    <t>The condensed consolidated balance sheet as of June 30, 2016
and the condensed consolidated statements of operations and
comprehensive (loss) income for the three and six months ended
June 30, 2016 and 2015 and condensed consolidated statements
of cash flows for the six months ended June 30, 2016 and 2015
have been prepared by Ampco-Pittsburgh Corporation (the
“Corporation”) without audit. In the opinion of
management, all adjustments, consisting of only normal and
recurring adjustments necessary to present fairly the financial
position, results of operations and cash flows for the periods
presented, have been made .
Certain information and footnote disclosures normally included in
the annual financial statements prepared in accordance with
accounting principles generally accepted in the United States of
America have been condensed or omitted.</t>
  </si>
  <si>
    <t>Recently Implemented Accounting Pronouncements</t>
  </si>
  <si>
    <t>Recently Implemented Accounting Pronouncements
In April 2015, the Financial Accounting Standards Board
(“FASB”) issued ASU 2015-03, Simplifying the
Presentation of Debt Issuance Costs Presentation and Subsequent
Measurement of Debt Issuance Costs Associated with Line-of-Credit
Arrangements
In September 2015, the FASB issued ASU 2015-16, Simplifying the
Accounting for Measurement-Period Adjustments</t>
  </si>
  <si>
    <t>Recently Issued Accounting Pronouncements</t>
  </si>
  <si>
    <t>Recently Issued Accounting Pronouncements
In May 2014, the FASB issued ASU 2014-09, Revenue from Contracts
with Customers
In July 2015, the FASB issued ASU 2015-11, Simplifying the
Measurement of Inventory
In February 2016, the FASB issued ASU 2016-02, Leases
In March 2016, the FASB issued ASU 2016-09, Improvements to
Employee Share-Based Payment Accounting</t>
  </si>
  <si>
    <t>Acquisition of Åkers (Tables)</t>
  </si>
  <si>
    <t>Summary of Estimated Fair Value of Assets Acquired and Liabilities Assumed</t>
  </si>
  <si>
    <t>The Corporation’s financial position as of March 31, 2016
included the acquired assets and assumed liabilities of Åkers
at their provisional fair value estimates. During the second
quarter, the previously-mentioned post-closing purchase price
adjustment of approximately $3,100 was recorded as a reduction in
the outstanding principal balance of the three-year promissory
notes and principally to goodwill. The Corporation also recorded an
increase in property, plant and equipment of $2,742 with a
corresponding decrease to goodwill. Neither of the adjustments had
a material impact on the Corporation’s statements of
operations for the three or six months ended June 30, 2016. The
resulting estimated fair value of assets acquired and liabilities
assumed as of the date of acquisition is as follows:
Current assets (excluding inventories) $ 40,703
Inventories 29,863
Property, plant and equipment 70,882
Intangible assets 15,972
Other noncurrent assets 6,090
Current liabilities (67,005 )
Noncurrent liabilities (42,219 )
Net assets acquired 54,286
Noncontrolling interest (11,666 )
Goodwill 31,535
Base purchase price $ 74,155</t>
  </si>
  <si>
    <t>Summary of 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the period presented:
Three Months Ended June 30,
Six Months Ended June 30,
2016 2015 2016 2015
Net sales $ 93,301 $ 98,855 $ 178,429 $ 205,465
Loss before income taxes (includes noncontrolling interest) (3,264 ) (1,158 ) (13,042 ) (7,891 ) </t>
  </si>
  <si>
    <t>Inventories (Tables)</t>
  </si>
  <si>
    <t>Schedule of Inventories</t>
  </si>
  <si>
    <t>Inventories were comprised of the following:
June 30, December 31,
Raw materials $ 20,618 $ 18,314
Work-in-process 31,463 21,583
Finished goods 23,887 9,897
Supplies 12,072 9,940
$ 88,040 $ 59,734</t>
  </si>
  <si>
    <t>Property, Plant and Equipment (Tables)</t>
  </si>
  <si>
    <t>Schedule of Property, Plant and Equipment</t>
  </si>
  <si>
    <t>Property, plant and equipment were comprised of the following:
June 30, December 31,
Land and land improvements $ 10,181 $ 5,223
Buildings 64,298 44,570
Machinery and equipment 310,571 266,358
Construction-in-progress 7,855 3,566
Other 6,827 7,774
399,732 327,491
Accumulated depreciation (188,098 ) (180,578 )
$ 211,634 $ 146,913</t>
  </si>
  <si>
    <t>Other Current Liabilities (Tables)</t>
  </si>
  <si>
    <t>Schedule of Other Current Liabilities</t>
  </si>
  <si>
    <t>Other current liabilities were comprised of the following:
June 30, December 31,
Customer-related liabilities $ 31,792 $ 12,195
Accrued interest payable 2,243 3
Accrued sales commissions 1,371 1,506
Income taxes payable 183 3,256
Other 8,677 6,920
$ 44,266 $ 23,880</t>
  </si>
  <si>
    <t>Schedule of Changes in Liability for Product Warranty Claims</t>
  </si>
  <si>
    <t>Changes in the liability for product warranty claims consisted of
the following:
Three Months Ended June 30,
Six Months Ended June 30,
2016 2015 2016 2015
Balance at beginning of the period $ 12,580 $ 6,936 $ 6,358 $ 6,672
Akers—opening balance sheet liability for warranty claims 0 0 6,032 0
Satisfaction of warranty claims (1,147 ) (674 ) (1,705 ) (1,005 )
Provision for warranty claims 904 825 1,517 1,573
Other, primarily impact from changes in foreign currency exchange
rates (512 ) 183 (377 ) 30
Balance at end of the period $ 11,825 $ 7,270 $ 11,825 $ 7,270</t>
  </si>
  <si>
    <t>Pension and Other Postretirement Benefits (Tables)</t>
  </si>
  <si>
    <t>Contributions for Pension and Other Postretirement Benefits</t>
  </si>
  <si>
    <t xml:space="preserve">Contributions were as follows:
Six Months Ended June 30,
2016 2015
Foreign defined benefit pension plans $ 896 $ 860
Other postretirement benefits (e.g. net payments) $ 664 $ 305
U.K. defined contribution pension plan $ 135 $ 201
U.S. defined contribution plan $ 1,201 $ 0 </t>
  </si>
  <si>
    <t>Net Periodic Pension and Other Postretirement Costs</t>
  </si>
  <si>
    <t>Net periodic pension and other postretirement costs include the
following components:
Three Months Ended June 30,
Six Months Ended June 30,
2016 2015 2016 2015
U.S. Defined Benefit Pension Plan
Service cost $ 465 $ 540 $ 811 $ 1,670
Interest cost 2,516 1,978 4,774 4,048
Expected return on plan assets (3,409 ) (2,751 ) (6,420 ) (5,492 )
Amortization of prior service (benefit) cost (82 ) 77 23 215
Amortization of actuarial loss 534 1,346 1,662 2,809
Curtailment (credit) charge (887 ) 0 (887 ) 1,217
Net benefit (income) cost $ (863 ) $ 1,190 $ (37 ) $ 4,467
Foreign Defined Benefit Pension Plan
Service cost $ 98 $ 0 $ 129 $ 0
Interest cost 596 $ 604 1,164 $ 1,201
Expected return on plan assets (643 ) (677 ) (1,290 ) (1,345 )
Amortization of actuarial loss 175 214 351 424
Net benefit cost $ 226 $ 141 $ 354 $ 280
Other Postretirement Benefit Plan
Service cost $ 78 $ 117 $ 236 $ 192
Interest cost 154 125 354 237
Amortization of prior service cost (257 ) (168 ) (515 ) (336 )
Amortization of actuarial (gain) loss (19 ) (45 ) 18 13
Net benefit (income) cost $ (44 ) $ 29 $ 93 $ 106</t>
  </si>
  <si>
    <t>Derivative Instruments (Tables)</t>
  </si>
  <si>
    <t>Location and Fair Value of Foreign Currency Sales Contracts Recorded on Condensed Consolidated Balance Sheets</t>
  </si>
  <si>
    <t xml:space="preserve">The location and fair value of the foreign currency sales contracts
recorded on the condensed consolidated balance sheets were as
follows:
Location June 30, December 31,
Cash flow hedge contracts Other current assets $ 0 $ 10
Fair value hedge contracts Other current assets 0 113
Other noncurrent assets 0 0
Other current liabilities 1,528 258
Other noncurrent liabilities 18 49
Fair value hedged items Receivables 443 27
Other current assets 1,300 255
Other noncurrent assets 23 39
Other current liabilities 0 116
Other noncurrent liabilities 0 0 </t>
  </si>
  <si>
    <t>Summary of Amount Recognized as and Reclassified from Accumulated Other Comprehensive Loss</t>
  </si>
  <si>
    <t>The change in the fair value of the cash flow contracts is recorded
as a component of accumulated other comprehensive loss. The
balances as of June 30, 2016 and 2015 and the amount
recognized as and reclassified from accumulated other comprehensive
loss for each of the periods is summarized below. All amounts are
after-tax.
Three Months Ended June 30, 2016 Comprehensive Plus Less Comprehensive
Foreign currency sales contracts $ 0 $ 0 $ 0 $ 0
Foreign currency purchase contracts 237 0 4 233
Futures contracts – copper and aluminum (39 ) 37 (34 ) 32
$ 198 $ 37 $ (30 ) $ 265
Three Months Ended June 30,
2015
Foreign currency sales contracts $ (2 ) $ 10 $ 4 $ 4
Foreign currency purchase contracts 253 0 4 249
Futures contracts – copper and aluminum (136 ) (77 ) (108 ) (105 )
$ 115 $ (67 ) $ (100 ) $ 148
Six Months Ended June 30, 2016
Foreign currency sales contracts $ 4 $ 3 $ 7 $ 0
Foreign currency purchase contracts 241 0 8 233
Futures contracts – copper and aluminum (200 ) 52 (180 ) 32
$ 45 $ 55 $ (165 ) $ 265
Six Months Ended June 30, 2015
Foreign currency sales contracts $ 0 $ 8 $ 4 $ 4
Foreign currency purchase contracts 258 0 9 249
Futures contracts – copper and aluminum (173 ) (160 ) (228 ) (105 )
$ 85 $ (152 ) $ (215 ) $ 148</t>
  </si>
  <si>
    <t>Summary of Change in Fair Value Reclassified or Expected to be Reclassified from Accumulated Other Comprehensive Loss to Earnings</t>
  </si>
  <si>
    <t xml:space="preserve">The change in fair value reclassified or expected to be
reclassified from accumulated other comprehensive loss to earnings
is summarized below. All amounts are pre-tax.
Location of
Estimated to be
Three Months Ended June 30,
Six Months Ended June 30,
of Operations Next 12 Months 2016 2015 2016 2015
Foreign currency sales contracts—cash flow hedges Sales $ 0 $ 0 $ 7 $ 10 $ 7
Foreign currency purchase contracts Depreciation 27 7 6 14 13
Futures contracts – copper and aluminum
Costs of products sold (excluding depreciation) 38 (55 ) (176 ) (291 ) (370 )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six months
ended June 30, 2016 and 2015 is summarized below. All amounts
are net of tax, where applicable.
Foreign Unrecognized Unrealized Cash Flow Accumulated
Balance at January 1, 2016 $ (8,393 ) $ (49,943 ) $ 692 $ 45 $ (57,599 )
Net Change (6,404 ) 3,128 193 220 (2,863 )
Balance at June 30, 2016 $ (14,797 ) $ (46,815 ) $ 885 $ 265 $ (60,462 )
Balance at January 1, 2015 $ (4,426 ) $ (65,396 ) $ 984 $ 85 $ (68,753 )
Net Change 152 6,779 (65 ) 63 6,929
Balance at June 30, 2015 $ (4,274 ) $ (58,617 ) $ 919 $ 148 $ (61,824 )</t>
  </si>
  <si>
    <t>Line Items Affected on Condensed Consolidated Statements of Operations for Components Reclassified from Accumulated Other Comprehensive Loss</t>
  </si>
  <si>
    <t>The following summarizes the line items affected on the condensed
consolidated statements of operations for components reclassified
from accumulated other comprehensive loss. Amounts in parentheses
represent credits to net income.
Three Months Ended
Six Months Ended
2016 2015 2016 2015
Amortization of unrecognized employee benefit costs:
Costs of products sold (excluding depreciation
and amortization) $ 936 $ 498 $ 1,661 $ 1,779
Selling and administrative (393 ) 798 (70 ) 2,393
Other (expense) income 56 128 196 170
Total before income tax 599 1,424 1,787 4,342
Income tax (provision) benefit (206 ) (462 ) (609 ) (1,506 )
Net of tax $ 393 $ 962 $ 1,178 $ 2,836
Realized losses (gains) on sale of marketable securities:
Selling and administrative $ 9 $ (2 ) $ (37 ) $ (2 )
Income tax (provision) benefit (3 ) 1 13 1
Net of tax $ 6 $ (1 ) $ (24 ) $ (1 )
Realized losses (gains) from settlement of cash flow hedges:
Net sales (foreign currency sales contracts) $ 0 $ (7 ) $ (10 ) $ (7 )
Depreciation (foreign currency purchase contracts) (7 ) (6 ) (14 ) (13 )
Costs of products sold (excluding depreciation
and amortization) (futures contracts – copper and
aluminum) 55 176 291 370
Total before income tax 44 163 263 350
Income tax (provision) benefit (18 ) (63 ) (102 ) (135 )
Net of tax $ 30 $ 100 $ 165 $ 215</t>
  </si>
  <si>
    <t>Summary of Income Tax Expense (Benefit) Associated with Various Components of Other Comprehensive Income</t>
  </si>
  <si>
    <t xml:space="preserve">The income tax expense (benefit) associated with the various
components of other comprehensive income for the three and six
months ended June 30, 2016 and 2015 is summarized below.
Foreign currency translation adjustments exclude the effect of
income taxes since earnings of non-U.S. subsidiaries are deemed to
be reinvested for an indefinite period of time.
Three Months Ended June 30,
Six Months Ended June 30,
2016 2015 2016 2015
Tax expense (benefit) associated with changes in:
Unrecognized employee benefit costs $ 87 $ 0 $ 87 $ (2,429 )
Unrealized holding losses/gains on marketable securities (40 ) 36 (117 ) 34
Fair value of cash flow hedges (26 ) 43 (35 ) 93
Tax expense (benefit) associated with reclassification
adjustments:
Amortization of unrecognized employee benefit costs (206 ) (462 ) (609 ) (1,506 )
Realized losses/gains from sale of marketable securities (3 ) 1 13 1
Realized losses/gains from settlement of cash flow hedges (18 ) (63 ) (102 ) (135 ) </t>
  </si>
  <si>
    <t>Fair Value (Tables)</t>
  </si>
  <si>
    <t>Fair Value of Financial Assets and Liabilities</t>
  </si>
  <si>
    <t xml:space="preserve">The Corporation’s financial assets and liabilities that are
reported at fair value in the condensed consolidated balance sheets
as of June 30, 2016 and December 31, 2015 were as
follows:
Quoted Prices in Significant Other Significant Total
As of June 30, 2016
Investments
Other noncurrent assets $ 3,890 $ $ $ 3,890
Foreign currency exchange contracts
Other current assets 1,300 1,300
Other noncurrent assets 23 23
Other current liabilities 1,528 1,528
Other noncurrent liabilities 18 18
As of December 31, 2015
Investments
Other noncurrent assets $ 3,663 $ 0 $ 0 $ 3,663
Foreign currency exchange contracts
Other current assets 0 378 0 378
Other noncurrent assets 0 39 0 39
Other current liabilities 0 374 0 374
Other noncurrent liabilities 0 49 0 49 </t>
  </si>
  <si>
    <t>Business Segments (Tables)</t>
  </si>
  <si>
    <t>Business Segment Net Sales and (Loss) Income before Income Taxes</t>
  </si>
  <si>
    <t>Presented below are the net sales and (loss) income before income
taxes for the Corporation’s two business segments.
Three Months Ended June 30,
Six Months Ended June 30,
2016 2015 2016 2015
Net Sales:
Forged and Cast Engineered Products $ 71,621 $ 37,533 $ 113,148 $ 80,306
Air and Liquid Processing 21,680 22,440 43,731 44,754
Total Reportable Segments $ 93,301 $ 59,973 $ 156,879 $ 125,060
(Loss) Income before Income Taxes:
Forged and Cast Engineered Products $ (3,552 ) $ (613 ) $ (6,022 ) $ 1,014
Air and Liquid Processing 2,654 2,889 5,288 4,962
Total Reportable Segments (898 ) 2,276 (734 ) 5,976
Other expense, including corporate costs – net (4,559 ) (2,911 ) (8,719 ) (6,489 )
Total $ (5,457 ) $ (635 ) $ (9,453 ) $ (513 )</t>
  </si>
  <si>
    <t>Litigation (Tables)</t>
  </si>
  <si>
    <t>Schedule of Loss Contingencies by Contingency</t>
  </si>
  <si>
    <t>The following table reflects approximate information about the
claims for Asbestos Liability against Air &amp; Liquid and the
Corporation for the six months ended June 30, 2016 and
2015:
Six Months Ended June 30,
2016 2015
Total claims pending at the beginning of the period 6,212 8,457
New claims served 751 739
Claims dismissed (227 ) (462 )
Claims settled (142 ) (169 )
Total claims pending at the end of the period (1) 6,594 8,565
Gross settlement and defense costs (in 000’s) $ 8,751 $ 8,711
Avg. gross settlement and defense costs per claim resolved
(in 000’s) $ 23.72 $ 13.81
(1) Included as “open
claims” are approximately 427 and 1,645 claims as of
June 30, 2016 and 2015, respectively, classified in various
jurisdictions as “inactive” or transferred to a state
or federal judicial panel on multi-district litigation, commonly
referred to as the MDL.</t>
  </si>
  <si>
    <t>Summary of Activity in Asbestos Insurance Recoveries</t>
  </si>
  <si>
    <t>The following table summarizes activity relating to insurance
recoveries.
Six Months Ended June 30,
2016 2015
Insurance receivable – asbestos, beginning of the year $ 125,423 $ 140,651
Settlement and defense costs paid by insurance carriers (6,177 ) (6,743 )
Insurance receivable – asbestos, end of the period $ 119,246 $ 133,908</t>
  </si>
  <si>
    <t>Acquisition of Akers - Additional Information (Detail) $ in Thousands</t>
  </si>
  <si>
    <t>Mar. 03, 2016USD ($)Officeshares</t>
  </si>
  <si>
    <t>Jun. 30, 2016USD ($)</t>
  </si>
  <si>
    <t>Akers AB [Member]</t>
  </si>
  <si>
    <t>Business Acquisition [Line Items]</t>
  </si>
  <si>
    <t>Business acquisition, equity interest acquired</t>
  </si>
  <si>
    <t>60.00%</t>
  </si>
  <si>
    <t>Total base purchase price</t>
  </si>
  <si>
    <t>Purchase price in the form of cash</t>
  </si>
  <si>
    <t>Purchase price in the form of three-year promissory note</t>
  </si>
  <si>
    <t>Purchase price in the form of shares | shares</t>
  </si>
  <si>
    <t>Business acquisition, fair value</t>
  </si>
  <si>
    <t>Debt, interest rate</t>
  </si>
  <si>
    <t>6.50%</t>
  </si>
  <si>
    <t>Debt, maturity date</t>
  </si>
  <si>
    <t>Mar. 3,
		2019</t>
  </si>
  <si>
    <t>Post-closing adjustments on Purchase price</t>
  </si>
  <si>
    <t>Business acquisition, net sales</t>
  </si>
  <si>
    <t>Business acquisition, loss before income taxes</t>
  </si>
  <si>
    <t>Acquisition-related transaction costs</t>
  </si>
  <si>
    <t>Fair value adjustment to property, plant and equipment</t>
  </si>
  <si>
    <t>Fair value adjustment to goodwill</t>
  </si>
  <si>
    <t>Intangible assets acquired</t>
  </si>
  <si>
    <t>Loans payable with accrued interest</t>
  </si>
  <si>
    <t>Akers AB [Member] | Developed Technology [Member]</t>
  </si>
  <si>
    <t>Acquired intangible assets, economic lives</t>
  </si>
  <si>
    <t>5 years</t>
  </si>
  <si>
    <t>Akers AB [Member] | Customer Relationships [Member]</t>
  </si>
  <si>
    <t>10 years</t>
  </si>
  <si>
    <t>Akers AB [Member] | Trade Name [Member]</t>
  </si>
  <si>
    <t>U.S. [Member]</t>
  </si>
  <si>
    <t>Number of sales offices | Office</t>
  </si>
  <si>
    <t>Acquisition of Akers - Summary of Estimated Fair Value of Assets Acquired and Liabilities Assumed (Detail) - USD ($) $ in Thousands</t>
  </si>
  <si>
    <t>Mar. 03, 2016</t>
  </si>
  <si>
    <t>Current assets (excluding inventories)</t>
  </si>
  <si>
    <t>Property, plant and equipment</t>
  </si>
  <si>
    <t>Intangible assets</t>
  </si>
  <si>
    <t>Current liabilities</t>
  </si>
  <si>
    <t>Noncurrent liabilities</t>
  </si>
  <si>
    <t>Net assets acquired</t>
  </si>
  <si>
    <t>Base purchase price</t>
  </si>
  <si>
    <t>Acquisition of Akers - Summary of Pro Forma Financial Information (Detail) - Akers AB [Member] - USD ($) $ in Thousands</t>
  </si>
  <si>
    <t>Loss before income taxes (includes noncontrolling interest)</t>
  </si>
  <si>
    <t>Inventories - Additional Information (Detail)</t>
  </si>
  <si>
    <t>Percentage of inventories valued on the LIFO method</t>
  </si>
  <si>
    <t>51.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Member]</t>
  </si>
  <si>
    <t>Machinery and Equipment [Member]</t>
  </si>
  <si>
    <t>Construction-in-Progress [Member]</t>
  </si>
  <si>
    <t>Other [Member]</t>
  </si>
  <si>
    <t>Property, Plant and Equipment - Additional Information (Detail) - Jun. 30, 2016 £ in Thousands, $ in Thousands</t>
  </si>
  <si>
    <t>USD ($)</t>
  </si>
  <si>
    <t>GBP (£)</t>
  </si>
  <si>
    <t>Land and Building</t>
  </si>
  <si>
    <t>Other Current Liabilities - Schedule of Other Current Liabilities (Detail) - USD ($) $ in Thousands</t>
  </si>
  <si>
    <t>Customer-related liabilities</t>
  </si>
  <si>
    <t>Accrued interest payable</t>
  </si>
  <si>
    <t>Accrued sales commissions</t>
  </si>
  <si>
    <t>Income taxes payable</t>
  </si>
  <si>
    <t>Other</t>
  </si>
  <si>
    <t>Other Current Liabilities - Schedule of Changes in Liability for Product Warranty Claims (Detail) - USD ($) $ in Thousands</t>
  </si>
  <si>
    <t>Balance at the beginning of the year</t>
  </si>
  <si>
    <t>Akers-opening balance sheet liability for warranty claims</t>
  </si>
  <si>
    <t>Satisfaction of warranty claims</t>
  </si>
  <si>
    <t>Provision for warranty claims</t>
  </si>
  <si>
    <t>Other, primarily impact from changes in foreign currency exchange rates</t>
  </si>
  <si>
    <t>Balance at the end of the year</t>
  </si>
  <si>
    <t>Pension and Other Postretirement Benefits - Contributions for Pension and Other Postretirement Benefits (Detail) - USD ($) $ in Thousands</t>
  </si>
  <si>
    <t>Foreign Defined Benefit Pension Plans [Member]</t>
  </si>
  <si>
    <t>Pension Plans, Postretirement and Other Employee Benefits [Line Items]</t>
  </si>
  <si>
    <t>Contributions</t>
  </si>
  <si>
    <t>Other Postretirement Benefit Plans [Member]</t>
  </si>
  <si>
    <t>U.K. Defined Contribution Pension Plan [Member]</t>
  </si>
  <si>
    <t>U.S. Defined Contribution Plan [Member]</t>
  </si>
  <si>
    <t>Pension and Other Postretirement Benefits - Additional Information (Detail) $ in Thousands</t>
  </si>
  <si>
    <t>Jun. 30, 2016USD ($)Pension_PlanRetirementPlans</t>
  </si>
  <si>
    <t>Jun. 30, 2015USD ($)</t>
  </si>
  <si>
    <t>Mar. 31, 2015USD ($)</t>
  </si>
  <si>
    <t>Defined Benefit Plans and Other Postretirement Benefit Plans [Line Items]</t>
  </si>
  <si>
    <t>Defined benefit pension contribution plan, base contribution rate</t>
  </si>
  <si>
    <t>3.00%</t>
  </si>
  <si>
    <t>Curtailment gain (loss)</t>
  </si>
  <si>
    <t>Employer non-elective contributions, percentage of employee compensation</t>
  </si>
  <si>
    <t>Reduction in pension liability due to exit from defined benefit plan</t>
  </si>
  <si>
    <t>Electric Steel Corporation Carnegie [Member]</t>
  </si>
  <si>
    <t>Number of postretirement benefit plans | RetirementPlans</t>
  </si>
  <si>
    <t>Maximum [Member]</t>
  </si>
  <si>
    <t>Defined benefit pension contribution plan, matching contribution rate</t>
  </si>
  <si>
    <t>4.00%</t>
  </si>
  <si>
    <t>Remeasurement of Pension Plan Liability [Member] | Electric Steel Corporation Carnegie [Member]</t>
  </si>
  <si>
    <t>U.S. Defined Benefit Pension Plans [Member]</t>
  </si>
  <si>
    <t>U.S. Defined Benefit Pension Plans [Member] | Electric Steel Corporation Carnegie [Member]</t>
  </si>
  <si>
    <t>Number of defined benefit pension plans | Pension_Plan</t>
  </si>
  <si>
    <t>Foreign Defined Benefit Pension Plans [Member] | Electric Steel Corporation Carnegie [Member]</t>
  </si>
  <si>
    <t>Pension and Other Postretirement Benefits - Net Periodic Pension and Other Postretirement Costs (Detail) - USD ($) $ in Thousands</t>
  </si>
  <si>
    <t>Defined Benefit Plan Disclosure [Line Items]</t>
  </si>
  <si>
    <t>Curtailment (credit) charge</t>
  </si>
  <si>
    <t>Service cost</t>
  </si>
  <si>
    <t>Interest cost</t>
  </si>
  <si>
    <t>Expected return on plan assets</t>
  </si>
  <si>
    <t>Amortization of prior service (benefit) cost</t>
  </si>
  <si>
    <t>Amortization of actuarial (gain) loss</t>
  </si>
  <si>
    <t>Net benefit (income) cost</t>
  </si>
  <si>
    <t>Revolving Credit and Security Agreement - Additional Information (Detail)</t>
  </si>
  <si>
    <t>Revolving Credit and Security Agreement [Member]</t>
  </si>
  <si>
    <t>Debt Instrument [Line Items]</t>
  </si>
  <si>
    <t>Revolving credit term</t>
  </si>
  <si>
    <t>Additional borrowing capacity</t>
  </si>
  <si>
    <t>Deferred financing fees paid</t>
  </si>
  <si>
    <t>Revolving Credit and Security Agreement [Member] | London Interbank Offered Rate (LIBOR) [Member]</t>
  </si>
  <si>
    <t>Debt instrument description of interest rate</t>
  </si>
  <si>
    <t>LIBOR plus an applicable  margin ranging between 1.25% to 1.75%</t>
  </si>
  <si>
    <t>Revolving Credit and Security Agreement [Member] | Base Rate [Member]</t>
  </si>
  <si>
    <t>Base Rate plus an applicable margin ranging between  0.25% to 0.75%</t>
  </si>
  <si>
    <t>Revolving Credit and Security Agreement [Member] | Maximum [Member]</t>
  </si>
  <si>
    <t>Initial borrowing capacity</t>
  </si>
  <si>
    <t>Commitment fee payable percentage</t>
  </si>
  <si>
    <t>0.375%</t>
  </si>
  <si>
    <t>Fixed charge coverage ratio</t>
  </si>
  <si>
    <t>Revolving Credit and Security Agreement [Member] | Maximum [Member] | London Interbank Offered Rate (LIBOR) [Member]</t>
  </si>
  <si>
    <t>Debt instrument basis spread</t>
  </si>
  <si>
    <t>1.75%</t>
  </si>
  <si>
    <t>Revolving Credit and Security Agreement [Member] | Maximum [Member] | Base Rate [Member]</t>
  </si>
  <si>
    <t>0.75%</t>
  </si>
  <si>
    <t>Revolving Credit and Security Agreement [Member] | Minimum [Member]</t>
  </si>
  <si>
    <t>0.25%</t>
  </si>
  <si>
    <t>Revolving Credit and Security Agreement [Member] | Minimum [Member] | London Interbank Offered Rate (LIBOR) [Member]</t>
  </si>
  <si>
    <t>1.25%</t>
  </si>
  <si>
    <t>Revolving Credit and Security Agreement [Member] | Minimum [Member] | Base Rate [Member]</t>
  </si>
  <si>
    <t>Letter of Credit [Member]</t>
  </si>
  <si>
    <t>European Borrowings [Member]</t>
  </si>
  <si>
    <t>Commitments and Contingent Liabilities - Additional Information (Detail) - 6 months ended Jun. 30, 2016 SEK in Thousands, $ in Thousands</t>
  </si>
  <si>
    <t>USD ($)Bonds</t>
  </si>
  <si>
    <t>SEK</t>
  </si>
  <si>
    <t>Commitments and Contingent Liabilities [Line Items]</t>
  </si>
  <si>
    <t>Outstanding standby and commercial letters of credit | $</t>
  </si>
  <si>
    <t>Number of surety bonds issued | Bonds</t>
  </si>
  <si>
    <t>Amount covered by guarantees</t>
  </si>
  <si>
    <t>Derivative Instruments - Additional Information (Detail)</t>
  </si>
  <si>
    <t>Jun. 30, 2016USD ($)Customer</t>
  </si>
  <si>
    <t>Derivative [Line Items]</t>
  </si>
  <si>
    <t>Anticipated foreign-denominated sales hedge</t>
  </si>
  <si>
    <t>Percentage of purchase commitments covering anticipated natural gas usage</t>
  </si>
  <si>
    <t>40.00%</t>
  </si>
  <si>
    <t>Purchase commitment amount of anticipated natural gas usage</t>
  </si>
  <si>
    <t>Number of subsidiaries purchased commitments for natural gas usage | Customer</t>
  </si>
  <si>
    <t>Purchase commitments covering period anticipated usage, Description</t>
  </si>
  <si>
    <t>Through 2017 at one of its subsidiaries</t>
  </si>
  <si>
    <t>Purchase of natural gas</t>
  </si>
  <si>
    <t>(Losses) gains on foreign exchange transactions included in other (expense) income</t>
  </si>
  <si>
    <t>Foreign Currency Sales Contract - Fair Value Hedges [Member]</t>
  </si>
  <si>
    <t>Fair value of assets held as collateral related to forward exchange contracts</t>
  </si>
  <si>
    <t>Copper Purchases [Member]</t>
  </si>
  <si>
    <t>Percentage of anticipated purchases hedged</t>
  </si>
  <si>
    <t>41.00%</t>
  </si>
  <si>
    <t>Time period for hedged purchases</t>
  </si>
  <si>
    <t>17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densed Consolidated Balance Sheets (Detail) - Foreign Currency Sales Contracts [Member] - USD ($) $ in Thousands</t>
  </si>
  <si>
    <t>Accounts Receivables [Member]</t>
  </si>
  <si>
    <t>Fair value hedged item</t>
  </si>
  <si>
    <t>Other Current Assets [Member]</t>
  </si>
  <si>
    <t>Cash flow hedge contracts</t>
  </si>
  <si>
    <t>Fair value hedge contracts</t>
  </si>
  <si>
    <t>Other Noncurrent Assets [Member]</t>
  </si>
  <si>
    <t>Other Current Liabilities [Member]</t>
  </si>
  <si>
    <t>Other Noncurrent Liabilities [Member]</t>
  </si>
  <si>
    <t>Derivative Instruments - Summary of Amount Recognized as and Reclassified from Accumulated Other Comprehensive Loss (Detail) - USD ($) $ in Thousands</t>
  </si>
  <si>
    <t>Comprehensive Income (Loss) Beginning of the Year</t>
  </si>
  <si>
    <t>Plus Recognized as Comprehensive Income (Loss)</t>
  </si>
  <si>
    <t>Less Gain (Loss) Reclassified from Accumulated Other Comprehensive Loss</t>
  </si>
  <si>
    <t>Comprehensive Income (Loss) End of the Year</t>
  </si>
  <si>
    <t>Foreign Currency Sales Contract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Sales Contracts [Member] | Cash Flow Hedges [Member]</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Adjustments [Member]</t>
  </si>
  <si>
    <t>Unrecognized Employee Benefit Costs [Member]</t>
  </si>
  <si>
    <t>Unrealized Holding Gains on Marketable Securities [Member]</t>
  </si>
  <si>
    <t>Realized Losses (Gains) from Settlement of Cash Flow Hedges [Member]</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Net sales (foreign currency sales contracts)</t>
  </si>
  <si>
    <t>Other (expense) income</t>
  </si>
  <si>
    <t>Net of tax</t>
  </si>
  <si>
    <t>Reclassification Out of Accumulated Other Comprehensive Income (Loss) [Member] | Amortization of Unrecognized Employee Benefit Costs [Member]</t>
  </si>
  <si>
    <t>Total before income tax</t>
  </si>
  <si>
    <t>Reclassification Out of Accumulated Other Comprehensive Income (Loss) [Member] | Realized (Gains) from Sale of Marketable Securities [Member]</t>
  </si>
  <si>
    <t>Reclassification Out of Accumulated Other Comprehensive Income (Loss) [Member] | Realized Losses (Gains) from Settlement of Cash Flow Hedges [Member]</t>
  </si>
  <si>
    <t>Reclassification Out of Accumulated Other Comprehensive Income (Loss) [Member] | Realized Losses (Gains) from Settlement of Cash Flow Hedges [Member] | Foreign Currency Purchase Contracts [Member]</t>
  </si>
  <si>
    <t>Depreciation (foreign currency purchase contracts)</t>
  </si>
  <si>
    <t>Reclassification Out of Accumulated Other Comprehensive Income (Loss) [Member] | Realized Losses (Gains) from Settlement of Cash Flow Hedges [Member] | Futures Contracts - Copper and Aluminum [Member]</t>
  </si>
  <si>
    <t>Accumulated Other Comprehensive Loss - Summary of Income Tax Expense (Benefit) Associated with Various Components of Other Comprehensive Income (Detail) - USD ($) $ in Thousands</t>
  </si>
  <si>
    <t>Tax expense (benefit) associated with changes in:</t>
  </si>
  <si>
    <t>Unrecognized employee benefit costs</t>
  </si>
  <si>
    <t>Unrealized holding losses/gains on marketable securities</t>
  </si>
  <si>
    <t>Tax expense (benefit) associated with reclassification adjustments:</t>
  </si>
  <si>
    <t>Realized losses/gains from sale of marketable securities</t>
  </si>
  <si>
    <t>Realized losses/gains from settlement of cash flow hedges</t>
  </si>
  <si>
    <t>Stock-Based Compensation - Additional Information (Detail) - USD ($) $ / shares in Units, $ in Thousands</t>
  </si>
  <si>
    <t>1 Months Ended</t>
  </si>
  <si>
    <t>May 05, 2016</t>
  </si>
  <si>
    <t>May 31, 2016</t>
  </si>
  <si>
    <t>May 31, 2011</t>
  </si>
  <si>
    <t>Share-based Compensation Arrangement by Share-based Payment Award [Line Items]</t>
  </si>
  <si>
    <t>Stock-based compensation expense</t>
  </si>
  <si>
    <t>Income tax benefit from stock-based compensation expense</t>
  </si>
  <si>
    <t>Predecessor Plans [Member]</t>
  </si>
  <si>
    <t>Number of shares authorized under Omnibus Incentive Plan</t>
  </si>
  <si>
    <t>Number of shares granted under Omnibus Incentive Plan</t>
  </si>
  <si>
    <t>Incentive Plan [Member]</t>
  </si>
  <si>
    <t>Equity based awards grant date fair value</t>
  </si>
  <si>
    <t>Shares of common stock issued to non-employee directors</t>
  </si>
  <si>
    <t>Fair Value - Fair Value of Financial Assets and Liabilities (Detail) - USD ($) $ in Thousands</t>
  </si>
  <si>
    <t>Foreign Currency Exchange Contracts [Member] | Other Noncurrent Assets [Member]</t>
  </si>
  <si>
    <t>Fair Value, Assets and Liabilities Measured on Recurring and Nonrecurring Basis [Line Items]</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Business Segments - Additional Information (Detail)</t>
  </si>
  <si>
    <t>Jun. 30, 2016Segment</t>
  </si>
  <si>
    <t>Number of reportable business segments</t>
  </si>
  <si>
    <t>Business Segments - Business Segment Net Sales and (Loss) Income before Income Taxes (Detail) - USD ($) $ in Thousands</t>
  </si>
  <si>
    <t>Revenue from External Customer [Line Items]</t>
  </si>
  <si>
    <t>(Loss) Income before Income Taxes</t>
  </si>
  <si>
    <t>Operating Segments [Member]</t>
  </si>
  <si>
    <t>Operating Segments [Member] | Forged and Cast Engineered Products [Member]</t>
  </si>
  <si>
    <t>Operating Segments [Member] | Air and Liquid Processing [Member]</t>
  </si>
  <si>
    <t>Other Expense, Including Corporate Costs - Net [Member]</t>
  </si>
  <si>
    <t>Litigation - Schedule of Loss Contingencies by Contingency (Detail) - Asbestos Claims [Member]</t>
  </si>
  <si>
    <t>Jun. 30, 2016USD ($)Claim</t>
  </si>
  <si>
    <t>Jun. 30, 2015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in Thousands</t>
  </si>
  <si>
    <t>Feb. 24, 2011DefendantCompany</t>
  </si>
  <si>
    <t>Dec. 31, 2014USD ($)</t>
  </si>
  <si>
    <t>Number of domestic insurance companies, lawsuit filed against | Company</t>
  </si>
  <si>
    <t>Number of defendant insurers in the coverage action | Defendant</t>
  </si>
  <si>
    <t>Number of domestic defendant insurers in action | Defendant</t>
  </si>
  <si>
    <t>Number of domestic insurance companies, remain in litigation | Company</t>
  </si>
  <si>
    <t>Reserves for total costs for asbestos liability claims pending or projected</t>
  </si>
  <si>
    <t>Percentage attributable to settlement costs for unasserted claims projected to be filed</t>
  </si>
  <si>
    <t>64.00%</t>
  </si>
  <si>
    <t>Reserve</t>
  </si>
  <si>
    <t>Insurance recoveries receivable</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proceed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SEK &quot;#,##0_);_(&quot;SE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6176</v>
      </c>
    </row>
    <row r="12" spans="1:3">
      <c s="4" r="A12" t="s">
        <v>19</v>
      </c>
      <c s="4" r="B12" t="s">
        <v>20</v>
      </c>
    </row>
    <row r="13" spans="1:3">
      <c s="4" r="A13" t="s">
        <v>21</v>
      </c>
      <c s="4" r="B13" t="s">
        <v>22</v>
      </c>
    </row>
    <row r="14" spans="1:3">
      <c s="4" r="A14" t="s">
        <v>23</v>
      </c>
      <c s="6" r="C14" t="n">
        <v>12270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6455</v>
      </c>
      <c s="7" r="C3" t="n">
        <v>95122</v>
      </c>
    </row>
    <row r="4" spans="1:3">
      <c s="4" r="A4" t="s">
        <v>28</v>
      </c>
      <c s="6" r="B4" t="n">
        <v>73424</v>
      </c>
      <c s="6" r="C4" t="n">
        <v>44877</v>
      </c>
    </row>
    <row r="5" spans="1:3">
      <c s="4" r="A5" t="s">
        <v>29</v>
      </c>
      <c s="6" r="B5" t="n">
        <v>88040</v>
      </c>
      <c s="6" r="C5" t="n">
        <v>59734</v>
      </c>
    </row>
    <row r="6" spans="1:3">
      <c s="4" r="A6" t="s">
        <v>30</v>
      </c>
      <c s="6" r="B6" t="n">
        <v>17000</v>
      </c>
      <c s="6" r="C6" t="n">
        <v>17000</v>
      </c>
    </row>
    <row r="7" spans="1:3">
      <c s="4" r="A7" t="s">
        <v>31</v>
      </c>
      <c s="6" r="B7" t="n">
        <v>10966</v>
      </c>
      <c s="6" r="C7" t="n">
        <v>2949</v>
      </c>
    </row>
    <row r="8" spans="1:3">
      <c s="4" r="A8" t="s">
        <v>32</v>
      </c>
      <c s="6" r="B8" t="n">
        <v>235885</v>
      </c>
      <c s="6" r="C8" t="n">
        <v>219682</v>
      </c>
    </row>
    <row r="9" spans="1:3">
      <c s="4" r="A9" t="s">
        <v>33</v>
      </c>
      <c s="6" r="B9" t="n">
        <v>211634</v>
      </c>
      <c s="6" r="C9" t="n">
        <v>146913</v>
      </c>
    </row>
    <row r="10" spans="1:3">
      <c s="4" r="A10" t="s">
        <v>30</v>
      </c>
      <c s="6" r="B10" t="n">
        <v>102246</v>
      </c>
      <c s="6" r="C10" t="n">
        <v>108423</v>
      </c>
    </row>
    <row r="11" spans="1:3">
      <c s="4" r="A11" t="s">
        <v>34</v>
      </c>
      <c s="6" r="B11" t="n">
        <v>25620</v>
      </c>
      <c s="6" r="C11" t="n">
        <v>20569</v>
      </c>
    </row>
    <row r="12" spans="1:3">
      <c s="4" r="A12" t="s">
        <v>35</v>
      </c>
      <c s="6" r="B12" t="n">
        <v>3065</v>
      </c>
      <c s="6" r="C12" t="n">
        <v>3097</v>
      </c>
    </row>
    <row r="13" spans="1:3">
      <c s="4" r="A13" t="s">
        <v>36</v>
      </c>
      <c s="6" r="B13" t="n">
        <v>17104</v>
      </c>
      <c s="6" r="C13" t="n">
        <v>1193</v>
      </c>
    </row>
    <row r="14" spans="1:3">
      <c s="4" r="A14" t="s">
        <v>37</v>
      </c>
      <c s="6" r="B14" t="n">
        <v>31685</v>
      </c>
      <c s="6" r="C14" t="n">
        <v>0</v>
      </c>
    </row>
    <row r="15" spans="1:3">
      <c s="4" r="A15" t="s">
        <v>38</v>
      </c>
      <c s="6" r="B15" t="n">
        <v>7527</v>
      </c>
      <c s="6" r="C15" t="n">
        <v>6279</v>
      </c>
    </row>
    <row r="16" spans="1:3">
      <c s="4" r="A16" t="s">
        <v>39</v>
      </c>
      <c s="6" r="B16" t="n">
        <v>634766</v>
      </c>
      <c s="6" r="C16" t="n">
        <v>506156</v>
      </c>
    </row>
    <row r="17" spans="1:3">
      <c s="3" r="A17" t="s">
        <v>40</v>
      </c>
    </row>
    <row r="18" spans="1:3">
      <c s="4" r="A18" t="s">
        <v>41</v>
      </c>
      <c s="6" r="B18" t="n">
        <v>32661</v>
      </c>
      <c s="6" r="C18" t="n">
        <v>13959</v>
      </c>
    </row>
    <row r="19" spans="1:3">
      <c s="4" r="A19" t="s">
        <v>42</v>
      </c>
      <c s="6" r="B19" t="n">
        <v>19361</v>
      </c>
      <c s="6" r="C19" t="n">
        <v>9183</v>
      </c>
    </row>
    <row r="20" spans="1:3">
      <c s="4" r="A20" t="s">
        <v>43</v>
      </c>
      <c s="6" r="B20" t="n">
        <v>19088</v>
      </c>
      <c s="6" r="C20" t="n">
        <v>13311</v>
      </c>
    </row>
    <row r="21" spans="1:3">
      <c s="4" r="A21" t="s">
        <v>44</v>
      </c>
      <c s="6" r="B21" t="n">
        <v>21000</v>
      </c>
      <c s="6" r="C21" t="n">
        <v>21000</v>
      </c>
    </row>
    <row r="22" spans="1:3">
      <c s="4" r="A22" t="s">
        <v>45</v>
      </c>
      <c s="6" r="B22" t="n">
        <v>44266</v>
      </c>
      <c s="6" r="C22" t="n">
        <v>23880</v>
      </c>
    </row>
    <row r="23" spans="1:3">
      <c s="4" r="A23" t="s">
        <v>46</v>
      </c>
      <c s="6" r="B23" t="n">
        <v>136376</v>
      </c>
      <c s="6" r="C23" t="n">
        <v>81333</v>
      </c>
    </row>
    <row r="24" spans="1:3">
      <c s="4" r="A24" t="s">
        <v>47</v>
      </c>
      <c s="6" r="B24" t="n">
        <v>99191</v>
      </c>
      <c s="6" r="C24" t="n">
        <v>63702</v>
      </c>
    </row>
    <row r="25" spans="1:3">
      <c s="4" r="A25" t="s">
        <v>48</v>
      </c>
      <c s="6" r="B25" t="n">
        <v>140098</v>
      </c>
      <c s="6" r="C25" t="n">
        <v>148849</v>
      </c>
    </row>
    <row r="26" spans="1:3">
      <c s="4" r="A26" t="s">
        <v>49</v>
      </c>
      <c s="6" r="B26" t="n">
        <v>25345</v>
      </c>
      <c s="6" r="C26" t="n">
        <v>0</v>
      </c>
    </row>
    <row r="27" spans="1:3">
      <c s="4" r="A27" t="s">
        <v>50</v>
      </c>
      <c s="6" r="B27" t="n">
        <v>773</v>
      </c>
      <c s="6" r="C27" t="n">
        <v>849</v>
      </c>
    </row>
    <row r="28" spans="1:3">
      <c s="4" r="A28" t="s">
        <v>51</v>
      </c>
      <c s="6" r="B28" t="n">
        <v>401783</v>
      </c>
      <c s="6" r="C28" t="n">
        <v>294733</v>
      </c>
    </row>
    <row r="29" spans="1:3">
      <c s="4" r="A29" t="s">
        <v>52</v>
      </c>
      <c s="4" r="B29" t="s">
        <v>53</v>
      </c>
      <c s="4" r="C29" t="s">
        <v>53</v>
      </c>
    </row>
    <row r="30" spans="1:3">
      <c s="3" r="A30" t="s">
        <v>54</v>
      </c>
    </row>
    <row r="31" spans="1:3">
      <c s="4" r="A31" t="s">
        <v>55</v>
      </c>
      <c s="6" r="B31" t="n">
        <v>12271</v>
      </c>
      <c s="6" r="C31" t="n">
        <v>10440</v>
      </c>
    </row>
    <row r="32" spans="1:3">
      <c s="4" r="A32" t="s">
        <v>56</v>
      </c>
      <c s="6" r="B32" t="n">
        <v>150320</v>
      </c>
      <c s="6" r="C32" t="n">
        <v>128840</v>
      </c>
    </row>
    <row r="33" spans="1:3">
      <c s="4" r="A33" t="s">
        <v>57</v>
      </c>
      <c s="6" r="B33" t="n">
        <v>119255</v>
      </c>
      <c s="6" r="C33" t="n">
        <v>129742</v>
      </c>
    </row>
    <row r="34" spans="1:3">
      <c s="4" r="A34" t="s">
        <v>58</v>
      </c>
      <c s="6" r="B34" t="n">
        <v>-60462</v>
      </c>
      <c s="6" r="C34" t="n">
        <v>-57599</v>
      </c>
    </row>
    <row r="35" spans="1:3">
      <c s="4" r="A35" t="s">
        <v>59</v>
      </c>
      <c s="6" r="B35" t="n">
        <v>221384</v>
      </c>
      <c s="6" r="C35" t="n">
        <v>211423</v>
      </c>
    </row>
    <row r="36" spans="1:3">
      <c s="4" r="A36" t="s">
        <v>60</v>
      </c>
      <c s="6" r="B36" t="n">
        <v>11599</v>
      </c>
      <c s="6" r="C36" t="n">
        <v>0</v>
      </c>
    </row>
    <row r="37" spans="1:3">
      <c s="4" r="A37" t="s">
        <v>61</v>
      </c>
      <c s="6" r="B37" t="n">
        <v>232983</v>
      </c>
      <c s="6" r="C37" t="n">
        <v>211423</v>
      </c>
    </row>
    <row r="38" spans="1:3">
      <c s="4" r="A38" t="s">
        <v>62</v>
      </c>
      <c s="7" r="B38" t="n">
        <v>634766</v>
      </c>
      <c s="7" r="C38" t="n">
        <v>506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1</v>
      </c>
    </row>
    <row r="4" spans="1:2">
      <c s="4" r="A4" t="s">
        <v>140</v>
      </c>
      <c s="4" r="B4" t="s">
        <v>188</v>
      </c>
    </row>
    <row r="5" spans="1:2">
      <c s="4" r="A5" t="s">
        <v>189</v>
      </c>
      <c s="4" r="B5" t="s">
        <v>190</v>
      </c>
    </row>
    <row r="6" spans="1:2">
      <c s="4" r="A6" t="s">
        <v>191</v>
      </c>
      <c s="4" r="B6"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193</v>
      </c>
      <c s="2" r="B1" t="s">
        <v>1</v>
      </c>
    </row>
    <row r="2" spans="1:2">
      <c s="2" r="B2" t="s">
        <v>2</v>
      </c>
    </row>
    <row r="3" spans="1:2">
      <c s="3" r="A3" t="s">
        <v>144</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8</v>
      </c>
      <c s="2" r="B1" t="s">
        <v>1</v>
      </c>
    </row>
    <row r="2" spans="1:2">
      <c s="2" r="B2" t="s">
        <v>2</v>
      </c>
    </row>
    <row r="3" spans="1:2">
      <c s="3" r="A3" t="s">
        <v>146</v>
      </c>
    </row>
    <row r="4" spans="1:2">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1</v>
      </c>
      <c s="2" r="B1" t="s">
        <v>1</v>
      </c>
    </row>
    <row r="2" spans="1:2">
      <c s="2" r="B2" t="s">
        <v>2</v>
      </c>
    </row>
    <row r="3" spans="1:2">
      <c s="3" r="A3" t="s">
        <v>149</v>
      </c>
    </row>
    <row r="4" spans="1:2">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04</v>
      </c>
      <c s="2" r="B1" t="s">
        <v>1</v>
      </c>
    </row>
    <row r="2" spans="1:2">
      <c s="2" r="B2" t="s">
        <v>2</v>
      </c>
    </row>
    <row r="3" spans="1:2">
      <c s="3" r="A3" t="s">
        <v>152</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9</v>
      </c>
      <c s="2" r="B1" t="s">
        <v>1</v>
      </c>
    </row>
    <row r="2" spans="1:2">
      <c s="2" r="B2" t="s">
        <v>2</v>
      </c>
    </row>
    <row r="3" spans="1:2">
      <c s="3" r="A3" t="s">
        <v>155</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64</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5</v>
      </c>
    </row>
    <row r="2" spans="1:3">
      <c s="3" r="A2" t="s">
        <v>64</v>
      </c>
    </row>
    <row r="3" spans="1:3">
      <c s="4" r="A3" t="s">
        <v>65</v>
      </c>
      <c s="7" r="B3" t="n">
        <v>789</v>
      </c>
      <c s="7" r="C3" t="n">
        <v>983</v>
      </c>
    </row>
    <row r="4" spans="1:3">
      <c s="4" r="A4" t="s">
        <v>66</v>
      </c>
      <c s="7" r="B4" t="n">
        <v>1</v>
      </c>
      <c s="7" r="C4" t="n">
        <v>1</v>
      </c>
    </row>
    <row r="5" spans="1:3">
      <c s="4" r="A5" t="s">
        <v>67</v>
      </c>
      <c s="6" r="B5" t="n">
        <v>20000000</v>
      </c>
      <c s="6" r="C5" t="n">
        <v>20000000</v>
      </c>
    </row>
    <row r="6" spans="1:3">
      <c s="4" r="A6" t="s">
        <v>68</v>
      </c>
      <c s="6" r="B6" t="n">
        <v>12271000</v>
      </c>
      <c s="6" r="C6" t="n">
        <v>10440000</v>
      </c>
    </row>
    <row r="7" spans="1:3">
      <c s="4" r="A7" t="s">
        <v>69</v>
      </c>
      <c s="6" r="B7" t="n">
        <v>12271000</v>
      </c>
      <c s="6" r="C7" t="n">
        <v>10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67</v>
      </c>
    </row>
    <row r="4" spans="1:2">
      <c s="4" r="A4" t="s">
        <v>222</v>
      </c>
      <c s="4" r="B4" t="s">
        <v>223</v>
      </c>
    </row>
    <row r="5" spans="1:2">
      <c s="4" r="A5" t="s">
        <v>224</v>
      </c>
      <c s="4" r="B5" t="s">
        <v>225</v>
      </c>
    </row>
    <row r="6" spans="1:2">
      <c s="4" r="A6" t="s">
        <v>226</v>
      </c>
      <c s="4" r="B6"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8</v>
      </c>
      <c s="2" r="B1" t="s">
        <v>1</v>
      </c>
    </row>
    <row r="2" spans="1:2">
      <c s="2" r="B2" t="s">
        <v>2</v>
      </c>
    </row>
    <row r="3" spans="1:2">
      <c s="3" r="A3" t="s">
        <v>173</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1</v>
      </c>
      <c s="2" r="B1" t="s">
        <v>1</v>
      </c>
    </row>
    <row r="2" spans="1:2">
      <c s="2" r="B2" t="s">
        <v>2</v>
      </c>
    </row>
    <row r="3" spans="1:2">
      <c s="3" r="A3" t="s">
        <v>176</v>
      </c>
    </row>
    <row r="4" spans="1:2">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4</v>
      </c>
      <c s="2" r="B1" t="s">
        <v>1</v>
      </c>
    </row>
    <row r="2" spans="1:2">
      <c s="2" r="B2" t="s">
        <v>2</v>
      </c>
    </row>
    <row r="3" spans="1:2">
      <c s="3" r="A3" t="s">
        <v>179</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33"/>
    <col customWidth="1" max="3" min="3" width="21"/>
    <col customWidth="1" max="4" min="4" width="21"/>
  </cols>
  <sheetData>
    <row r="1" spans="1:4">
      <c s="1" r="A1" t="s">
        <v>239</v>
      </c>
      <c s="2" r="B1" t="s">
        <v>240</v>
      </c>
      <c s="2" r="C1" t="s">
        <v>241</v>
      </c>
      <c s="2" r="D1" t="s">
        <v>241</v>
      </c>
    </row>
    <row r="2" spans="1:4">
      <c s="4" r="A2" t="s">
        <v>242</v>
      </c>
    </row>
    <row r="3" spans="1:4">
      <c s="3" r="A3" t="s">
        <v>243</v>
      </c>
    </row>
    <row r="4" spans="1:4">
      <c s="4" r="A4" t="s">
        <v>244</v>
      </c>
      <c s="4" r="B4" t="s">
        <v>245</v>
      </c>
    </row>
    <row r="5" spans="1:4">
      <c s="4" r="A5" t="s">
        <v>246</v>
      </c>
      <c s="7" r="B5" t="n">
        <v>74155</v>
      </c>
    </row>
    <row r="6" spans="1:4">
      <c s="4" r="A6" t="s">
        <v>247</v>
      </c>
      <c s="6" r="B6" t="n">
        <v>29399</v>
      </c>
    </row>
    <row r="7" spans="1:4">
      <c s="4" r="A7" t="s">
        <v>248</v>
      </c>
      <c s="7" r="B7" t="n">
        <v>22619</v>
      </c>
    </row>
    <row r="8" spans="1:4">
      <c s="4" r="A8" t="s">
        <v>249</v>
      </c>
      <c s="6" r="B8" t="n">
        <v>1776604</v>
      </c>
    </row>
    <row r="9" spans="1:4">
      <c s="4" r="A9" t="s">
        <v>250</v>
      </c>
      <c s="7" r="B9" t="n">
        <v>22137</v>
      </c>
    </row>
    <row r="10" spans="1:4">
      <c s="4" r="A10" t="s">
        <v>251</v>
      </c>
      <c s="4" r="B10" t="s">
        <v>252</v>
      </c>
    </row>
    <row r="11" spans="1:4">
      <c s="4" r="A11" t="s">
        <v>253</v>
      </c>
      <c s="4" r="B11" t="s">
        <v>254</v>
      </c>
    </row>
    <row r="12" spans="1:4">
      <c s="4" r="A12" t="s">
        <v>255</v>
      </c>
      <c s="7" r="B12" t="n">
        <v>3100</v>
      </c>
    </row>
    <row r="13" spans="1:4">
      <c s="4" r="A13" t="s">
        <v>256</v>
      </c>
      <c s="7" r="C13" t="n">
        <v>40441</v>
      </c>
      <c s="7" r="D13" t="n">
        <v>53024</v>
      </c>
    </row>
    <row r="14" spans="1:4">
      <c s="4" r="A14" t="s">
        <v>257</v>
      </c>
      <c s="6" r="C14" t="n">
        <v>4089</v>
      </c>
      <c s="6" r="D14" t="n">
        <v>5095</v>
      </c>
    </row>
    <row r="15" spans="1:4">
      <c s="4" r="A15" t="s">
        <v>258</v>
      </c>
      <c s="7" r="C15" t="n">
        <v>200</v>
      </c>
      <c s="7" r="D15" t="n">
        <v>2000</v>
      </c>
    </row>
    <row r="16" spans="1:4">
      <c s="4" r="A16" t="s">
        <v>259</v>
      </c>
      <c s="6" r="B16" t="n">
        <v>2742</v>
      </c>
    </row>
    <row r="17" spans="1:4">
      <c s="4" r="A17" t="s">
        <v>260</v>
      </c>
      <c s="6" r="B17" t="n">
        <v>-2742</v>
      </c>
    </row>
    <row r="18" spans="1:4">
      <c s="4" r="A18" t="s">
        <v>261</v>
      </c>
      <c s="6" r="B18" t="n">
        <v>15972</v>
      </c>
    </row>
    <row r="19" spans="1:4">
      <c s="4" r="A19" t="s">
        <v>262</v>
      </c>
      <c s="7" r="B19" t="n">
        <v>7468</v>
      </c>
    </row>
    <row r="20" spans="1:4">
      <c s="4" r="A20" t="s">
        <v>263</v>
      </c>
    </row>
    <row r="21" spans="1:4">
      <c s="3" r="A21" t="s">
        <v>243</v>
      </c>
    </row>
    <row r="22" spans="1:4">
      <c s="4" r="A22" t="s">
        <v>264</v>
      </c>
      <c s="4" r="B22" t="s">
        <v>265</v>
      </c>
    </row>
    <row r="23" spans="1:4">
      <c s="4" r="A23" t="s">
        <v>261</v>
      </c>
      <c s="7" r="B23" t="n">
        <v>6400</v>
      </c>
    </row>
    <row r="24" spans="1:4">
      <c s="4" r="A24" t="s">
        <v>266</v>
      </c>
    </row>
    <row r="25" spans="1:4">
      <c s="3" r="A25" t="s">
        <v>243</v>
      </c>
    </row>
    <row r="26" spans="1:4">
      <c s="4" r="A26" t="s">
        <v>264</v>
      </c>
      <c s="4" r="B26" t="s">
        <v>267</v>
      </c>
    </row>
    <row r="27" spans="1:4">
      <c s="4" r="A27" t="s">
        <v>261</v>
      </c>
      <c s="7" r="B27" t="n">
        <v>6016</v>
      </c>
    </row>
    <row r="28" spans="1:4">
      <c s="4" r="A28" t="s">
        <v>268</v>
      </c>
    </row>
    <row r="29" spans="1:4">
      <c s="3" r="A29" t="s">
        <v>243</v>
      </c>
    </row>
    <row r="30" spans="1:4">
      <c s="4" r="A30" t="s">
        <v>261</v>
      </c>
      <c s="7" r="B30" t="n">
        <v>3556</v>
      </c>
    </row>
    <row r="31" spans="1:4">
      <c s="4" r="A31" t="s">
        <v>269</v>
      </c>
    </row>
    <row r="32" spans="1:4">
      <c s="3" r="A32" t="s">
        <v>243</v>
      </c>
    </row>
    <row r="33" spans="1:4">
      <c s="4" r="A33" t="s">
        <v>270</v>
      </c>
      <c s="6" r="B33" t="n">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1</v>
      </c>
      <c s="2" r="B1" t="s">
        <v>2</v>
      </c>
      <c s="2" r="C1" t="s">
        <v>272</v>
      </c>
      <c s="2" r="D1" t="s">
        <v>25</v>
      </c>
    </row>
    <row r="2" spans="1:4">
      <c s="3" r="A2" t="s">
        <v>243</v>
      </c>
    </row>
    <row r="3" spans="1:4">
      <c s="4" r="A3" t="s">
        <v>37</v>
      </c>
      <c s="7" r="B3" t="n">
        <v>31685</v>
      </c>
      <c s="7" r="D3" t="n">
        <v>0</v>
      </c>
    </row>
    <row r="4" spans="1:4">
      <c s="4" r="A4" t="s">
        <v>242</v>
      </c>
    </row>
    <row r="5" spans="1:4">
      <c s="3" r="A5" t="s">
        <v>243</v>
      </c>
    </row>
    <row r="6" spans="1:4">
      <c s="4" r="A6" t="s">
        <v>273</v>
      </c>
      <c s="7" r="C6" t="n">
        <v>40703</v>
      </c>
    </row>
    <row r="7" spans="1:4">
      <c s="4" r="A7" t="s">
        <v>29</v>
      </c>
      <c s="6" r="C7" t="n">
        <v>29863</v>
      </c>
    </row>
    <row r="8" spans="1:4">
      <c s="4" r="A8" t="s">
        <v>274</v>
      </c>
      <c s="6" r="C8" t="n">
        <v>70882</v>
      </c>
    </row>
    <row r="9" spans="1:4">
      <c s="4" r="A9" t="s">
        <v>275</v>
      </c>
      <c s="6" r="C9" t="n">
        <v>15972</v>
      </c>
    </row>
    <row r="10" spans="1:4">
      <c s="4" r="A10" t="s">
        <v>38</v>
      </c>
      <c s="6" r="C10" t="n">
        <v>6090</v>
      </c>
    </row>
    <row r="11" spans="1:4">
      <c s="4" r="A11" t="s">
        <v>276</v>
      </c>
      <c s="6" r="C11" t="n">
        <v>-67005</v>
      </c>
    </row>
    <row r="12" spans="1:4">
      <c s="4" r="A12" t="s">
        <v>277</v>
      </c>
      <c s="6" r="C12" t="n">
        <v>-42219</v>
      </c>
    </row>
    <row r="13" spans="1:4">
      <c s="4" r="A13" t="s">
        <v>278</v>
      </c>
      <c s="6" r="C13" t="n">
        <v>54286</v>
      </c>
    </row>
    <row r="14" spans="1:4">
      <c s="4" r="A14" t="s">
        <v>60</v>
      </c>
      <c s="6" r="C14" t="n">
        <v>-11666</v>
      </c>
    </row>
    <row r="15" spans="1:4">
      <c s="4" r="A15" t="s">
        <v>37</v>
      </c>
      <c s="6" r="C15" t="n">
        <v>31535</v>
      </c>
    </row>
    <row r="16" spans="1:4">
      <c s="4" r="A16" t="s">
        <v>279</v>
      </c>
      <c s="7" r="C16" t="n">
        <v>741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71</v>
      </c>
      <c s="2" r="D1" t="s">
        <v>1</v>
      </c>
    </row>
    <row r="2" spans="1:5">
      <c s="2" r="B2" t="s">
        <v>2</v>
      </c>
      <c s="2" r="C2" t="s">
        <v>72</v>
      </c>
      <c s="2" r="D2" t="s">
        <v>2</v>
      </c>
      <c s="2" r="E2" t="s">
        <v>72</v>
      </c>
    </row>
    <row r="3" spans="1:5">
      <c s="3" r="A3" t="s">
        <v>243</v>
      </c>
    </row>
    <row r="4" spans="1:5">
      <c s="4" r="A4" t="s">
        <v>74</v>
      </c>
      <c s="7" r="B4" t="n">
        <v>93301</v>
      </c>
      <c s="7" r="C4" t="n">
        <v>98855</v>
      </c>
      <c s="7" r="D4" t="n">
        <v>178429</v>
      </c>
      <c s="7" r="E4" t="n">
        <v>205465</v>
      </c>
    </row>
    <row r="5" spans="1:5">
      <c s="4" r="A5" t="s">
        <v>281</v>
      </c>
      <c s="7" r="B5" t="n">
        <v>-3264</v>
      </c>
      <c s="7" r="C5" t="n">
        <v>-1158</v>
      </c>
      <c s="7" r="D5" t="n">
        <v>-13042</v>
      </c>
      <c s="7" r="E5" t="n">
        <v>-78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82</v>
      </c>
      <c s="2" r="B1" t="s">
        <v>2</v>
      </c>
      <c s="2" r="C1" t="s">
        <v>25</v>
      </c>
    </row>
    <row r="2" spans="1:3">
      <c s="3" r="A2" t="s">
        <v>146</v>
      </c>
    </row>
    <row r="3" spans="1:3">
      <c s="4" r="A3" t="s">
        <v>283</v>
      </c>
      <c s="4" r="B3" t="s">
        <v>284</v>
      </c>
      <c s="4" r="C3" t="s">
        <v>2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85</v>
      </c>
      <c s="2" r="B1" t="s">
        <v>2</v>
      </c>
      <c s="2" r="C1" t="s">
        <v>25</v>
      </c>
    </row>
    <row r="2" spans="1:3">
      <c s="3" r="A2" t="s">
        <v>146</v>
      </c>
    </row>
    <row r="3" spans="1:3">
      <c s="4" r="A3" t="s">
        <v>286</v>
      </c>
      <c s="7" r="B3" t="n">
        <v>20618</v>
      </c>
      <c s="7" r="C3" t="n">
        <v>18314</v>
      </c>
    </row>
    <row r="4" spans="1:3">
      <c s="4" r="A4" t="s">
        <v>287</v>
      </c>
      <c s="6" r="B4" t="n">
        <v>31463</v>
      </c>
      <c s="6" r="C4" t="n">
        <v>21583</v>
      </c>
    </row>
    <row r="5" spans="1:3">
      <c s="4" r="A5" t="s">
        <v>288</v>
      </c>
      <c s="6" r="B5" t="n">
        <v>23887</v>
      </c>
      <c s="6" r="C5" t="n">
        <v>9897</v>
      </c>
    </row>
    <row r="6" spans="1:3">
      <c s="4" r="A6" t="s">
        <v>289</v>
      </c>
      <c s="6" r="B6" t="n">
        <v>12072</v>
      </c>
      <c s="6" r="C6" t="n">
        <v>9940</v>
      </c>
    </row>
    <row r="7" spans="1:3">
      <c s="4" r="A7" t="s">
        <v>29</v>
      </c>
      <c s="7" r="B7" t="n">
        <v>88040</v>
      </c>
      <c s="7" r="C7" t="n">
        <v>597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5</v>
      </c>
    </row>
    <row r="2" spans="1:3">
      <c s="3" r="A2" t="s">
        <v>291</v>
      </c>
    </row>
    <row r="3" spans="1:3">
      <c s="4" r="A3" t="s">
        <v>292</v>
      </c>
      <c s="7" r="B3" t="n">
        <v>399732</v>
      </c>
      <c s="7" r="C3" t="n">
        <v>327491</v>
      </c>
    </row>
    <row r="4" spans="1:3">
      <c s="4" r="A4" t="s">
        <v>293</v>
      </c>
      <c s="6" r="B4" t="n">
        <v>-188098</v>
      </c>
      <c s="6" r="C4" t="n">
        <v>-180578</v>
      </c>
    </row>
    <row r="5" spans="1:3">
      <c s="4" r="A5" t="s">
        <v>294</v>
      </c>
      <c s="6" r="B5" t="n">
        <v>211634</v>
      </c>
      <c s="6" r="C5" t="n">
        <v>146913</v>
      </c>
    </row>
    <row r="6" spans="1:3">
      <c s="4" r="A6" t="s">
        <v>295</v>
      </c>
    </row>
    <row r="7" spans="1:3">
      <c s="3" r="A7" t="s">
        <v>291</v>
      </c>
    </row>
    <row r="8" spans="1:3">
      <c s="4" r="A8" t="s">
        <v>292</v>
      </c>
      <c s="6" r="B8" t="n">
        <v>10181</v>
      </c>
      <c s="6" r="C8" t="n">
        <v>5223</v>
      </c>
    </row>
    <row r="9" spans="1:3">
      <c s="4" r="A9" t="s">
        <v>296</v>
      </c>
    </row>
    <row r="10" spans="1:3">
      <c s="3" r="A10" t="s">
        <v>291</v>
      </c>
    </row>
    <row r="11" spans="1:3">
      <c s="4" r="A11" t="s">
        <v>292</v>
      </c>
      <c s="6" r="B11" t="n">
        <v>64298</v>
      </c>
      <c s="6" r="C11" t="n">
        <v>44570</v>
      </c>
    </row>
    <row r="12" spans="1:3">
      <c s="4" r="A12" t="s">
        <v>297</v>
      </c>
    </row>
    <row r="13" spans="1:3">
      <c s="3" r="A13" t="s">
        <v>291</v>
      </c>
    </row>
    <row r="14" spans="1:3">
      <c s="4" r="A14" t="s">
        <v>292</v>
      </c>
      <c s="6" r="B14" t="n">
        <v>310571</v>
      </c>
      <c s="6" r="C14" t="n">
        <v>266358</v>
      </c>
    </row>
    <row r="15" spans="1:3">
      <c s="4" r="A15" t="s">
        <v>298</v>
      </c>
    </row>
    <row r="16" spans="1:3">
      <c s="3" r="A16" t="s">
        <v>291</v>
      </c>
    </row>
    <row r="17" spans="1:3">
      <c s="4" r="A17" t="s">
        <v>292</v>
      </c>
      <c s="6" r="B17" t="n">
        <v>7855</v>
      </c>
      <c s="6" r="C17" t="n">
        <v>3566</v>
      </c>
    </row>
    <row r="18" spans="1:3">
      <c s="4" r="A18" t="s">
        <v>299</v>
      </c>
    </row>
    <row r="19" spans="1:3">
      <c s="3" r="A19" t="s">
        <v>291</v>
      </c>
    </row>
    <row r="20" spans="1:3">
      <c s="4" r="A20" t="s">
        <v>292</v>
      </c>
      <c s="7" r="B20" t="n">
        <v>6827</v>
      </c>
      <c s="7" r="C20" t="n">
        <v>77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93301</v>
      </c>
      <c s="7" r="C4" t="n">
        <v>59973</v>
      </c>
      <c s="7" r="D4" t="n">
        <v>156879</v>
      </c>
      <c s="7" r="E4" t="n">
        <v>125060</v>
      </c>
    </row>
    <row r="5" spans="1:5">
      <c s="3" r="A5" t="s">
        <v>75</v>
      </c>
    </row>
    <row r="6" spans="1:5">
      <c s="4" r="A6" t="s">
        <v>76</v>
      </c>
      <c s="6" r="B6" t="n">
        <v>77452</v>
      </c>
      <c s="6" r="C6" t="n">
        <v>48197</v>
      </c>
      <c s="6" r="D6" t="n">
        <v>128557</v>
      </c>
      <c s="6" r="E6" t="n">
        <v>100241</v>
      </c>
    </row>
    <row r="7" spans="1:5">
      <c s="4" r="A7" t="s">
        <v>77</v>
      </c>
      <c s="6" r="B7" t="n">
        <v>15187</v>
      </c>
      <c s="6" r="C7" t="n">
        <v>9175</v>
      </c>
      <c s="6" r="D7" t="n">
        <v>28695</v>
      </c>
      <c s="6" r="E7" t="n">
        <v>18571</v>
      </c>
    </row>
    <row r="8" spans="1:5">
      <c s="4" r="A8" t="s">
        <v>78</v>
      </c>
      <c s="6" r="B8" t="n">
        <v>5530</v>
      </c>
      <c s="6" r="C8" t="n">
        <v>3089</v>
      </c>
      <c s="6" r="D8" t="n">
        <v>9455</v>
      </c>
      <c s="6" r="E8" t="n">
        <v>6231</v>
      </c>
    </row>
    <row r="9" spans="1:5">
      <c s="4" r="A9" t="s">
        <v>79</v>
      </c>
      <c s="6" r="B9" t="n">
        <v>-12</v>
      </c>
      <c s="6" r="C9" t="n">
        <v>318</v>
      </c>
      <c s="6" r="D9" t="n">
        <v>-9</v>
      </c>
      <c s="6" r="E9" t="n">
        <v>321</v>
      </c>
    </row>
    <row r="10" spans="1:5">
      <c s="4" r="A10" t="s">
        <v>80</v>
      </c>
      <c s="6" r="B10" t="n">
        <v>98157</v>
      </c>
      <c s="6" r="C10" t="n">
        <v>60779</v>
      </c>
      <c s="6" r="D10" t="n">
        <v>166698</v>
      </c>
      <c s="6" r="E10" t="n">
        <v>125364</v>
      </c>
    </row>
    <row r="11" spans="1:5">
      <c s="4" r="A11" t="s">
        <v>81</v>
      </c>
      <c s="6" r="B11" t="n">
        <v>-4856</v>
      </c>
      <c s="6" r="C11" t="n">
        <v>-806</v>
      </c>
      <c s="6" r="D11" t="n">
        <v>-9819</v>
      </c>
      <c s="6" r="E11" t="n">
        <v>-304</v>
      </c>
    </row>
    <row r="12" spans="1:5">
      <c s="3" r="A12" t="s">
        <v>82</v>
      </c>
    </row>
    <row r="13" spans="1:5">
      <c s="4" r="A13" t="s">
        <v>83</v>
      </c>
      <c s="6" r="B13" t="n">
        <v>447</v>
      </c>
      <c s="6" r="C13" t="n">
        <v>42</v>
      </c>
      <c s="6" r="D13" t="n">
        <v>492</v>
      </c>
      <c s="6" r="E13" t="n">
        <v>87</v>
      </c>
    </row>
    <row r="14" spans="1:5">
      <c s="4" r="A14" t="s">
        <v>84</v>
      </c>
      <c s="6" r="B14" t="n">
        <v>-576</v>
      </c>
      <c s="6" r="C14" t="n">
        <v>-52</v>
      </c>
      <c s="6" r="D14" t="n">
        <v>-818</v>
      </c>
      <c s="6" r="E14" t="n">
        <v>-111</v>
      </c>
    </row>
    <row r="15" spans="1:5">
      <c s="4" r="A15" t="s">
        <v>85</v>
      </c>
      <c s="6" r="B15" t="n">
        <v>-472</v>
      </c>
      <c s="6" r="C15" t="n">
        <v>181</v>
      </c>
      <c s="6" r="D15" t="n">
        <v>692</v>
      </c>
      <c s="6" r="E15" t="n">
        <v>-185</v>
      </c>
    </row>
    <row r="16" spans="1:5">
      <c s="4" r="A16" t="s">
        <v>86</v>
      </c>
      <c s="6" r="B16" t="n">
        <v>-601</v>
      </c>
      <c s="6" r="C16" t="n">
        <v>171</v>
      </c>
      <c s="6" r="D16" t="n">
        <v>366</v>
      </c>
      <c s="6" r="E16" t="n">
        <v>-209</v>
      </c>
    </row>
    <row r="17" spans="1:5">
      <c s="4" r="A17" t="s">
        <v>87</v>
      </c>
      <c s="6" r="B17" t="n">
        <v>-5457</v>
      </c>
      <c s="6" r="C17" t="n">
        <v>-635</v>
      </c>
      <c s="6" r="D17" t="n">
        <v>-9453</v>
      </c>
      <c s="6" r="E17" t="n">
        <v>-513</v>
      </c>
    </row>
    <row r="18" spans="1:5">
      <c s="4" r="A18" t="s">
        <v>88</v>
      </c>
      <c s="6" r="B18" t="n">
        <v>-875</v>
      </c>
      <c s="6" r="C18" t="n">
        <v>233</v>
      </c>
      <c s="6" r="D18" t="n">
        <v>-25</v>
      </c>
      <c s="6" r="E18" t="n">
        <v>193</v>
      </c>
    </row>
    <row r="19" spans="1:5">
      <c s="4" r="A19" t="s">
        <v>89</v>
      </c>
      <c s="6" r="B19" t="n">
        <v>-61</v>
      </c>
      <c s="6" r="C19" t="n">
        <v>-118</v>
      </c>
      <c s="6" r="D19" t="n">
        <v>111</v>
      </c>
      <c s="6" r="E19" t="n">
        <v>-128</v>
      </c>
    </row>
    <row r="20" spans="1:5">
      <c s="4" r="A20" t="s">
        <v>90</v>
      </c>
      <c s="6" r="B20" t="n">
        <v>-6393</v>
      </c>
      <c s="6" r="C20" t="n">
        <v>-520</v>
      </c>
      <c s="6" r="D20" t="n">
        <v>-9367</v>
      </c>
      <c s="6" r="E20" t="n">
        <v>-448</v>
      </c>
    </row>
    <row r="21" spans="1:5">
      <c s="4" r="A21" t="s">
        <v>91</v>
      </c>
      <c s="6" r="B21" t="n">
        <v>93</v>
      </c>
      <c s="6" r="C21" t="n">
        <v>0</v>
      </c>
      <c s="6" r="D21" t="n">
        <v>9</v>
      </c>
      <c s="6" r="E21" t="n">
        <v>0</v>
      </c>
    </row>
    <row r="22" spans="1:5">
      <c s="4" r="A22" t="s">
        <v>92</v>
      </c>
      <c s="7" r="B22" t="n">
        <v>-6486</v>
      </c>
      <c s="7" r="C22" t="n">
        <v>-520</v>
      </c>
      <c s="7" r="D22" t="n">
        <v>-9376</v>
      </c>
      <c s="7" r="E22" t="n">
        <v>-448</v>
      </c>
    </row>
    <row r="23" spans="1:5">
      <c s="3" r="A23" t="s">
        <v>93</v>
      </c>
    </row>
    <row r="24" spans="1:5">
      <c s="4" r="A24" t="s">
        <v>94</v>
      </c>
      <c s="8" r="B24" t="n">
        <v>-0.53</v>
      </c>
      <c s="8" r="C24" t="n">
        <v>-0.05</v>
      </c>
      <c s="8" r="D24" t="n">
        <v>-0.8100000000000001</v>
      </c>
      <c s="8" r="E24" t="n">
        <v>-0.04</v>
      </c>
    </row>
    <row r="25" spans="1:5">
      <c s="4" r="A25" t="s">
        <v>95</v>
      </c>
      <c s="9" r="B25" t="n">
        <v>-0.53</v>
      </c>
      <c s="9" r="C25" t="n">
        <v>-0.05</v>
      </c>
      <c s="9" r="D25" t="n">
        <v>-0.8100000000000001</v>
      </c>
      <c s="9" r="E25" t="n">
        <v>-0.04</v>
      </c>
    </row>
    <row r="26" spans="1:5">
      <c s="4" r="A26" t="s">
        <v>96</v>
      </c>
      <c s="7" r="B26" t="n">
        <v>0</v>
      </c>
      <c s="8" r="C26" t="n">
        <v>0.18</v>
      </c>
      <c s="8" r="D26" t="n">
        <v>0.09</v>
      </c>
      <c s="8" r="E26" t="n">
        <v>0.36</v>
      </c>
    </row>
    <row r="27" spans="1:5">
      <c s="3" r="A27" t="s">
        <v>97</v>
      </c>
    </row>
    <row r="28" spans="1:5">
      <c s="4" r="A28" t="s">
        <v>94</v>
      </c>
      <c s="6" r="B28" t="n">
        <v>12250</v>
      </c>
      <c s="6" r="C28" t="n">
        <v>10434</v>
      </c>
      <c s="6" r="D28" t="n">
        <v>11628</v>
      </c>
      <c s="6" r="E28" t="n">
        <v>10430</v>
      </c>
    </row>
    <row r="29" spans="1:5">
      <c s="4" r="A29" t="s">
        <v>95</v>
      </c>
      <c s="6" r="B29" t="n">
        <v>12250</v>
      </c>
      <c s="6" r="C29" t="n">
        <v>10434</v>
      </c>
      <c s="6" r="D29" t="n">
        <v>11628</v>
      </c>
      <c s="6" r="E29" t="n">
        <v>10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s="1" r="A1" t="s">
        <v>300</v>
      </c>
      <c s="2" r="B1" t="s">
        <v>301</v>
      </c>
      <c s="2" r="C1" t="s">
        <v>302</v>
      </c>
    </row>
    <row r="2" spans="1:3">
      <c s="3" r="A2" t="s">
        <v>149</v>
      </c>
    </row>
    <row r="3" spans="1:3">
      <c s="4" r="A3" t="s">
        <v>303</v>
      </c>
      <c s="7" r="B3" t="n">
        <v>2708</v>
      </c>
      <c s="10" r="C3" t="n">
        <v>20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25</v>
      </c>
    </row>
    <row r="2" spans="1:3">
      <c s="3" r="A2" t="s">
        <v>152</v>
      </c>
    </row>
    <row r="3" spans="1:3">
      <c s="4" r="A3" t="s">
        <v>305</v>
      </c>
      <c s="7" r="B3" t="n">
        <v>31792</v>
      </c>
      <c s="7" r="C3" t="n">
        <v>12195</v>
      </c>
    </row>
    <row r="4" spans="1:3">
      <c s="4" r="A4" t="s">
        <v>306</v>
      </c>
      <c s="6" r="B4" t="n">
        <v>2243</v>
      </c>
      <c s="6" r="C4" t="n">
        <v>3</v>
      </c>
    </row>
    <row r="5" spans="1:3">
      <c s="4" r="A5" t="s">
        <v>307</v>
      </c>
      <c s="6" r="B5" t="n">
        <v>1371</v>
      </c>
      <c s="6" r="C5" t="n">
        <v>1506</v>
      </c>
    </row>
    <row r="6" spans="1:3">
      <c s="4" r="A6" t="s">
        <v>308</v>
      </c>
      <c s="6" r="B6" t="n">
        <v>183</v>
      </c>
      <c s="6" r="C6" t="n">
        <v>3256</v>
      </c>
    </row>
    <row r="7" spans="1:3">
      <c s="4" r="A7" t="s">
        <v>309</v>
      </c>
      <c s="6" r="B7" t="n">
        <v>8677</v>
      </c>
      <c s="6" r="C7" t="n">
        <v>6920</v>
      </c>
    </row>
    <row r="8" spans="1:3">
      <c s="4" r="A8" t="s">
        <v>45</v>
      </c>
      <c s="7" r="B8" t="n">
        <v>44266</v>
      </c>
      <c s="7" r="C8" t="n">
        <v>238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0</v>
      </c>
      <c s="2" r="B1" t="s">
        <v>71</v>
      </c>
      <c s="2" r="D1" t="s">
        <v>1</v>
      </c>
    </row>
    <row r="2" spans="1:5">
      <c s="2" r="B2" t="s">
        <v>2</v>
      </c>
      <c s="2" r="C2" t="s">
        <v>72</v>
      </c>
      <c s="2" r="D2" t="s">
        <v>2</v>
      </c>
      <c s="2" r="E2" t="s">
        <v>72</v>
      </c>
    </row>
    <row r="3" spans="1:5">
      <c s="3" r="A3" t="s">
        <v>152</v>
      </c>
    </row>
    <row r="4" spans="1:5">
      <c s="4" r="A4" t="s">
        <v>311</v>
      </c>
      <c s="7" r="B4" t="n">
        <v>12580</v>
      </c>
      <c s="7" r="C4" t="n">
        <v>6936</v>
      </c>
      <c s="7" r="D4" t="n">
        <v>6358</v>
      </c>
      <c s="7" r="E4" t="n">
        <v>6672</v>
      </c>
    </row>
    <row r="5" spans="1:5">
      <c s="4" r="A5" t="s">
        <v>312</v>
      </c>
      <c s="6" r="B5" t="n">
        <v>0</v>
      </c>
      <c s="6" r="C5" t="n">
        <v>0</v>
      </c>
      <c s="6" r="D5" t="n">
        <v>6032</v>
      </c>
      <c s="6" r="E5" t="n">
        <v>0</v>
      </c>
    </row>
    <row r="6" spans="1:5">
      <c s="4" r="A6" t="s">
        <v>313</v>
      </c>
      <c s="6" r="B6" t="n">
        <v>-1147</v>
      </c>
      <c s="6" r="C6" t="n">
        <v>-674</v>
      </c>
      <c s="6" r="D6" t="n">
        <v>-1705</v>
      </c>
      <c s="6" r="E6" t="n">
        <v>-1005</v>
      </c>
    </row>
    <row r="7" spans="1:5">
      <c s="4" r="A7" t="s">
        <v>314</v>
      </c>
      <c s="6" r="B7" t="n">
        <v>904</v>
      </c>
      <c s="6" r="C7" t="n">
        <v>825</v>
      </c>
      <c s="6" r="D7" t="n">
        <v>1517</v>
      </c>
      <c s="6" r="E7" t="n">
        <v>1573</v>
      </c>
    </row>
    <row r="8" spans="1:5">
      <c s="4" r="A8" t="s">
        <v>315</v>
      </c>
      <c s="6" r="B8" t="n">
        <v>-512</v>
      </c>
      <c s="6" r="C8" t="n">
        <v>183</v>
      </c>
      <c s="6" r="D8" t="n">
        <v>-377</v>
      </c>
      <c s="6" r="E8" t="n">
        <v>30</v>
      </c>
    </row>
    <row r="9" spans="1:5">
      <c s="4" r="A9" t="s">
        <v>316</v>
      </c>
      <c s="7" r="B9" t="n">
        <v>11825</v>
      </c>
      <c s="7" r="C9" t="n">
        <v>7270</v>
      </c>
      <c s="7" r="D9" t="n">
        <v>11825</v>
      </c>
      <c s="7" r="E9" t="n">
        <v>72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7</v>
      </c>
      <c s="2" r="B1" t="s">
        <v>1</v>
      </c>
    </row>
    <row r="2" spans="1:3">
      <c s="2" r="B2" t="s">
        <v>2</v>
      </c>
      <c s="2" r="C2" t="s">
        <v>72</v>
      </c>
    </row>
    <row r="3" spans="1:3">
      <c s="4" r="A3" t="s">
        <v>318</v>
      </c>
    </row>
    <row r="4" spans="1:3">
      <c s="3" r="A4" t="s">
        <v>319</v>
      </c>
    </row>
    <row r="5" spans="1:3">
      <c s="4" r="A5" t="s">
        <v>320</v>
      </c>
      <c s="7" r="B5" t="n">
        <v>896</v>
      </c>
      <c s="7" r="C5" t="n">
        <v>860</v>
      </c>
    </row>
    <row r="6" spans="1:3">
      <c s="4" r="A6" t="s">
        <v>321</v>
      </c>
    </row>
    <row r="7" spans="1:3">
      <c s="3" r="A7" t="s">
        <v>319</v>
      </c>
    </row>
    <row r="8" spans="1:3">
      <c s="4" r="A8" t="s">
        <v>320</v>
      </c>
      <c s="6" r="B8" t="n">
        <v>664</v>
      </c>
      <c s="6" r="C8" t="n">
        <v>305</v>
      </c>
    </row>
    <row r="9" spans="1:3">
      <c s="4" r="A9" t="s">
        <v>322</v>
      </c>
    </row>
    <row r="10" spans="1:3">
      <c s="3" r="A10" t="s">
        <v>319</v>
      </c>
    </row>
    <row r="11" spans="1:3">
      <c s="4" r="A11" t="s">
        <v>320</v>
      </c>
      <c s="6" r="B11" t="n">
        <v>135</v>
      </c>
      <c s="6" r="C11" t="n">
        <v>201</v>
      </c>
    </row>
    <row r="12" spans="1:3">
      <c s="4" r="A12" t="s">
        <v>323</v>
      </c>
    </row>
    <row r="13" spans="1:3">
      <c s="3" r="A13" t="s">
        <v>319</v>
      </c>
    </row>
    <row r="14" spans="1:3">
      <c s="4" r="A14" t="s">
        <v>320</v>
      </c>
      <c s="7" r="B14" t="n">
        <v>1201</v>
      </c>
      <c s="7" r="C1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48"/>
    <col customWidth="1" max="6" min="6" width="21"/>
  </cols>
  <sheetData>
    <row r="1" spans="1:6">
      <c s="1" r="A1" t="s">
        <v>324</v>
      </c>
      <c s="2" r="B1" t="s">
        <v>71</v>
      </c>
      <c s="2" r="E1" t="s">
        <v>1</v>
      </c>
    </row>
    <row r="2" spans="1:6">
      <c s="2" r="B2" t="s">
        <v>325</v>
      </c>
      <c s="2" r="C2" t="s">
        <v>326</v>
      </c>
      <c s="2" r="D2" t="s">
        <v>327</v>
      </c>
      <c s="2" r="E2" t="s">
        <v>325</v>
      </c>
      <c s="2" r="F2" t="s">
        <v>326</v>
      </c>
    </row>
    <row r="3" spans="1:6">
      <c s="3" r="A3" t="s">
        <v>328</v>
      </c>
    </row>
    <row r="4" spans="1:6">
      <c s="4" r="A4" t="s">
        <v>329</v>
      </c>
      <c s="4" r="E4" t="s">
        <v>330</v>
      </c>
    </row>
    <row r="5" spans="1:6">
      <c s="4" r="A5" t="s">
        <v>331</v>
      </c>
      <c s="7" r="E5" t="n">
        <v>887</v>
      </c>
    </row>
    <row r="6" spans="1:6">
      <c s="4" r="A6" t="s">
        <v>332</v>
      </c>
      <c s="4" r="E6" t="s">
        <v>330</v>
      </c>
    </row>
    <row r="7" spans="1:6">
      <c s="4" r="A7" t="s">
        <v>333</v>
      </c>
      <c s="7" r="B7" t="n">
        <v>1135</v>
      </c>
      <c s="7" r="E7" t="n">
        <v>1135</v>
      </c>
    </row>
    <row r="8" spans="1:6">
      <c s="4" r="A8" t="s">
        <v>334</v>
      </c>
    </row>
    <row r="9" spans="1:6">
      <c s="3" r="A9" t="s">
        <v>328</v>
      </c>
    </row>
    <row r="10" spans="1:6">
      <c s="4" r="A10" t="s">
        <v>335</v>
      </c>
      <c s="6" r="B10" t="n">
        <v>2</v>
      </c>
      <c s="6" r="E10" t="n">
        <v>2</v>
      </c>
    </row>
    <row r="11" spans="1:6">
      <c s="4" r="A11" t="s">
        <v>336</v>
      </c>
    </row>
    <row r="12" spans="1:6">
      <c s="3" r="A12" t="s">
        <v>328</v>
      </c>
    </row>
    <row r="13" spans="1:6">
      <c s="4" r="A13" t="s">
        <v>337</v>
      </c>
      <c s="4" r="E13" t="s">
        <v>338</v>
      </c>
    </row>
    <row r="14" spans="1:6">
      <c s="4" r="A14" t="s">
        <v>339</v>
      </c>
    </row>
    <row r="15" spans="1:6">
      <c s="3" r="A15" t="s">
        <v>328</v>
      </c>
    </row>
    <row r="16" spans="1:6">
      <c s="4" r="A16" t="s">
        <v>331</v>
      </c>
      <c s="7" r="D16" t="n">
        <v>-1217</v>
      </c>
    </row>
    <row r="17" spans="1:6">
      <c s="4" r="A17" t="s">
        <v>340</v>
      </c>
    </row>
    <row r="18" spans="1:6">
      <c s="3" r="A18" t="s">
        <v>328</v>
      </c>
    </row>
    <row r="19" spans="1:6">
      <c s="4" r="A19" t="s">
        <v>331</v>
      </c>
      <c s="7" r="B19" t="n">
        <v>887</v>
      </c>
      <c s="7" r="C19" t="n">
        <v>0</v>
      </c>
      <c s="7" r="E19" t="n">
        <v>887</v>
      </c>
      <c s="7" r="F19" t="n">
        <v>-1217</v>
      </c>
    </row>
    <row r="20" spans="1:6">
      <c s="4" r="A20" t="s">
        <v>341</v>
      </c>
    </row>
    <row r="21" spans="1:6">
      <c s="3" r="A21" t="s">
        <v>328</v>
      </c>
    </row>
    <row r="22" spans="1:6">
      <c s="4" r="A22" t="s">
        <v>342</v>
      </c>
      <c s="6" r="B22" t="n">
        <v>2</v>
      </c>
      <c s="6" r="E22" t="n">
        <v>2</v>
      </c>
    </row>
    <row r="23" spans="1:6">
      <c s="4" r="A23" t="s">
        <v>343</v>
      </c>
    </row>
    <row r="24" spans="1:6">
      <c s="3" r="A24" t="s">
        <v>328</v>
      </c>
    </row>
    <row r="25" spans="1:6">
      <c s="4" r="A25" t="s">
        <v>342</v>
      </c>
      <c s="6" r="B25" t="n">
        <v>2</v>
      </c>
      <c s="6" r="E25" t="n">
        <v>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4</v>
      </c>
      <c s="2" r="B1" t="s">
        <v>71</v>
      </c>
      <c s="2" r="D1" t="s">
        <v>1</v>
      </c>
    </row>
    <row r="2" spans="1:5">
      <c s="2" r="B2" t="s">
        <v>2</v>
      </c>
      <c s="2" r="C2" t="s">
        <v>72</v>
      </c>
      <c s="2" r="D2" t="s">
        <v>2</v>
      </c>
      <c s="2" r="E2" t="s">
        <v>72</v>
      </c>
    </row>
    <row r="3" spans="1:5">
      <c s="3" r="A3" t="s">
        <v>345</v>
      </c>
    </row>
    <row r="4" spans="1:5">
      <c s="4" r="A4" t="s">
        <v>346</v>
      </c>
      <c s="7" r="D4" t="n">
        <v>-887</v>
      </c>
    </row>
    <row r="5" spans="1:5">
      <c s="4" r="A5" t="s">
        <v>340</v>
      </c>
    </row>
    <row r="6" spans="1:5">
      <c s="3" r="A6" t="s">
        <v>345</v>
      </c>
    </row>
    <row r="7" spans="1:5">
      <c s="4" r="A7" t="s">
        <v>347</v>
      </c>
      <c s="7" r="B7" t="n">
        <v>465</v>
      </c>
      <c s="7" r="C7" t="n">
        <v>540</v>
      </c>
      <c s="6" r="D7" t="n">
        <v>811</v>
      </c>
      <c s="7" r="E7" t="n">
        <v>1670</v>
      </c>
    </row>
    <row r="8" spans="1:5">
      <c s="4" r="A8" t="s">
        <v>348</v>
      </c>
      <c s="6" r="B8" t="n">
        <v>2516</v>
      </c>
      <c s="6" r="C8" t="n">
        <v>1978</v>
      </c>
      <c s="6" r="D8" t="n">
        <v>4774</v>
      </c>
      <c s="6" r="E8" t="n">
        <v>4048</v>
      </c>
    </row>
    <row r="9" spans="1:5">
      <c s="4" r="A9" t="s">
        <v>349</v>
      </c>
      <c s="6" r="B9" t="n">
        <v>-3409</v>
      </c>
      <c s="6" r="C9" t="n">
        <v>-2751</v>
      </c>
      <c s="6" r="D9" t="n">
        <v>-6420</v>
      </c>
      <c s="6" r="E9" t="n">
        <v>-5492</v>
      </c>
    </row>
    <row r="10" spans="1:5">
      <c s="4" r="A10" t="s">
        <v>350</v>
      </c>
      <c s="6" r="B10" t="n">
        <v>-82</v>
      </c>
      <c s="6" r="C10" t="n">
        <v>77</v>
      </c>
      <c s="6" r="D10" t="n">
        <v>23</v>
      </c>
      <c s="6" r="E10" t="n">
        <v>215</v>
      </c>
    </row>
    <row r="11" spans="1:5">
      <c s="4" r="A11" t="s">
        <v>351</v>
      </c>
      <c s="6" r="B11" t="n">
        <v>534</v>
      </c>
      <c s="6" r="C11" t="n">
        <v>1346</v>
      </c>
      <c s="6" r="D11" t="n">
        <v>1662</v>
      </c>
      <c s="6" r="E11" t="n">
        <v>2809</v>
      </c>
    </row>
    <row r="12" spans="1:5">
      <c s="4" r="A12" t="s">
        <v>346</v>
      </c>
      <c s="6" r="B12" t="n">
        <v>-887</v>
      </c>
      <c s="6" r="C12" t="n">
        <v>0</v>
      </c>
      <c s="6" r="D12" t="n">
        <v>-887</v>
      </c>
      <c s="6" r="E12" t="n">
        <v>1217</v>
      </c>
    </row>
    <row r="13" spans="1:5">
      <c s="4" r="A13" t="s">
        <v>352</v>
      </c>
      <c s="6" r="B13" t="n">
        <v>-863</v>
      </c>
      <c s="6" r="C13" t="n">
        <v>1190</v>
      </c>
      <c s="6" r="D13" t="n">
        <v>-37</v>
      </c>
      <c s="6" r="E13" t="n">
        <v>4467</v>
      </c>
    </row>
    <row r="14" spans="1:5">
      <c s="4" r="A14" t="s">
        <v>318</v>
      </c>
    </row>
    <row r="15" spans="1:5">
      <c s="3" r="A15" t="s">
        <v>345</v>
      </c>
    </row>
    <row r="16" spans="1:5">
      <c s="4" r="A16" t="s">
        <v>347</v>
      </c>
      <c s="6" r="B16" t="n">
        <v>98</v>
      </c>
      <c s="6" r="C16" t="n">
        <v>0</v>
      </c>
      <c s="6" r="D16" t="n">
        <v>129</v>
      </c>
      <c s="6" r="E16" t="n">
        <v>0</v>
      </c>
    </row>
    <row r="17" spans="1:5">
      <c s="4" r="A17" t="s">
        <v>348</v>
      </c>
      <c s="6" r="B17" t="n">
        <v>596</v>
      </c>
      <c s="6" r="C17" t="n">
        <v>604</v>
      </c>
      <c s="6" r="D17" t="n">
        <v>1164</v>
      </c>
      <c s="6" r="E17" t="n">
        <v>1201</v>
      </c>
    </row>
    <row r="18" spans="1:5">
      <c s="4" r="A18" t="s">
        <v>349</v>
      </c>
      <c s="6" r="B18" t="n">
        <v>-643</v>
      </c>
      <c s="6" r="C18" t="n">
        <v>-677</v>
      </c>
      <c s="6" r="D18" t="n">
        <v>-1290</v>
      </c>
      <c s="6" r="E18" t="n">
        <v>-1345</v>
      </c>
    </row>
    <row r="19" spans="1:5">
      <c s="4" r="A19" t="s">
        <v>351</v>
      </c>
      <c s="6" r="B19" t="n">
        <v>175</v>
      </c>
      <c s="6" r="C19" t="n">
        <v>214</v>
      </c>
      <c s="6" r="D19" t="n">
        <v>351</v>
      </c>
      <c s="6" r="E19" t="n">
        <v>424</v>
      </c>
    </row>
    <row r="20" spans="1:5">
      <c s="4" r="A20" t="s">
        <v>352</v>
      </c>
      <c s="6" r="B20" t="n">
        <v>226</v>
      </c>
      <c s="6" r="C20" t="n">
        <v>141</v>
      </c>
      <c s="6" r="D20" t="n">
        <v>354</v>
      </c>
      <c s="6" r="E20" t="n">
        <v>280</v>
      </c>
    </row>
    <row r="21" spans="1:5">
      <c s="4" r="A21" t="s">
        <v>321</v>
      </c>
    </row>
    <row r="22" spans="1:5">
      <c s="3" r="A22" t="s">
        <v>345</v>
      </c>
    </row>
    <row r="23" spans="1:5">
      <c s="4" r="A23" t="s">
        <v>347</v>
      </c>
      <c s="6" r="B23" t="n">
        <v>78</v>
      </c>
      <c s="6" r="C23" t="n">
        <v>117</v>
      </c>
      <c s="6" r="D23" t="n">
        <v>236</v>
      </c>
      <c s="6" r="E23" t="n">
        <v>192</v>
      </c>
    </row>
    <row r="24" spans="1:5">
      <c s="4" r="A24" t="s">
        <v>348</v>
      </c>
      <c s="6" r="B24" t="n">
        <v>154</v>
      </c>
      <c s="6" r="C24" t="n">
        <v>125</v>
      </c>
      <c s="6" r="D24" t="n">
        <v>354</v>
      </c>
      <c s="6" r="E24" t="n">
        <v>237</v>
      </c>
    </row>
    <row r="25" spans="1:5">
      <c s="4" r="A25" t="s">
        <v>350</v>
      </c>
      <c s="6" r="B25" t="n">
        <v>-257</v>
      </c>
      <c s="6" r="C25" t="n">
        <v>-168</v>
      </c>
      <c s="6" r="D25" t="n">
        <v>-515</v>
      </c>
      <c s="6" r="E25" t="n">
        <v>-336</v>
      </c>
    </row>
    <row r="26" spans="1:5">
      <c s="4" r="A26" t="s">
        <v>351</v>
      </c>
      <c s="6" r="B26" t="n">
        <v>-19</v>
      </c>
      <c s="6" r="C26" t="n">
        <v>-45</v>
      </c>
      <c s="6" r="D26" t="n">
        <v>18</v>
      </c>
      <c s="6" r="E26" t="n">
        <v>13</v>
      </c>
    </row>
    <row r="27" spans="1:5">
      <c s="4" r="A27" t="s">
        <v>352</v>
      </c>
      <c s="7" r="B27" t="n">
        <v>-44</v>
      </c>
      <c s="7" r="C27" t="n">
        <v>29</v>
      </c>
      <c s="7" r="D27" t="n">
        <v>93</v>
      </c>
      <c s="7" r="E27" t="n">
        <v>1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68"/>
  </cols>
  <sheetData>
    <row r="1" spans="1:2">
      <c s="1" r="A1" t="s">
        <v>353</v>
      </c>
      <c s="2" r="B1" t="s">
        <v>1</v>
      </c>
    </row>
    <row r="2" spans="1:2">
      <c s="2" r="B2" t="s">
        <v>241</v>
      </c>
    </row>
    <row r="3" spans="1:2">
      <c s="4" r="A3" t="s">
        <v>354</v>
      </c>
    </row>
    <row r="4" spans="1:2">
      <c s="3" r="A4" t="s">
        <v>355</v>
      </c>
    </row>
    <row r="5" spans="1:2">
      <c s="4" r="A5" t="s">
        <v>356</v>
      </c>
      <c s="4" r="B5" t="s">
        <v>265</v>
      </c>
    </row>
    <row r="6" spans="1:2">
      <c s="4" r="A6" t="s">
        <v>357</v>
      </c>
      <c s="7" r="B6" t="n">
        <v>50000000</v>
      </c>
    </row>
    <row r="7" spans="1:2">
      <c s="4" r="A7" t="s">
        <v>358</v>
      </c>
      <c s="7" r="B7" t="n">
        <v>1000000</v>
      </c>
    </row>
    <row r="8" spans="1:2">
      <c s="4" r="A8" t="s">
        <v>359</v>
      </c>
    </row>
    <row r="9" spans="1:2">
      <c s="3" r="A9" t="s">
        <v>355</v>
      </c>
    </row>
    <row r="10" spans="1:2">
      <c s="4" r="A10" t="s">
        <v>360</v>
      </c>
      <c s="4" r="B10" t="s">
        <v>361</v>
      </c>
    </row>
    <row r="11" spans="1:2">
      <c s="4" r="A11" t="s">
        <v>362</v>
      </c>
    </row>
    <row r="12" spans="1:2">
      <c s="3" r="A12" t="s">
        <v>355</v>
      </c>
    </row>
    <row r="13" spans="1:2">
      <c s="4" r="A13" t="s">
        <v>360</v>
      </c>
      <c s="4" r="B13" t="s">
        <v>363</v>
      </c>
    </row>
    <row r="14" spans="1:2">
      <c s="4" r="A14" t="s">
        <v>364</v>
      </c>
    </row>
    <row r="15" spans="1:2">
      <c s="3" r="A15" t="s">
        <v>355</v>
      </c>
    </row>
    <row r="16" spans="1:2">
      <c s="4" r="A16" t="s">
        <v>365</v>
      </c>
      <c s="7" r="B16" t="n">
        <v>100000000</v>
      </c>
    </row>
    <row r="17" spans="1:2">
      <c s="4" r="A17" t="s">
        <v>366</v>
      </c>
      <c s="4" r="B17" t="s">
        <v>367</v>
      </c>
    </row>
    <row r="18" spans="1:2">
      <c s="4" r="A18" t="s">
        <v>368</v>
      </c>
      <c s="6" r="B18" t="n">
        <v>1</v>
      </c>
    </row>
    <row r="19" spans="1:2">
      <c s="4" r="A19" t="s">
        <v>369</v>
      </c>
    </row>
    <row r="20" spans="1:2">
      <c s="3" r="A20" t="s">
        <v>355</v>
      </c>
    </row>
    <row r="21" spans="1:2">
      <c s="4" r="A21" t="s">
        <v>370</v>
      </c>
      <c s="4" r="B21" t="s">
        <v>371</v>
      </c>
    </row>
    <row r="22" spans="1:2">
      <c s="4" r="A22" t="s">
        <v>372</v>
      </c>
    </row>
    <row r="23" spans="1:2">
      <c s="3" r="A23" t="s">
        <v>355</v>
      </c>
    </row>
    <row r="24" spans="1:2">
      <c s="4" r="A24" t="s">
        <v>370</v>
      </c>
      <c s="4" r="B24" t="s">
        <v>373</v>
      </c>
    </row>
    <row r="25" spans="1:2">
      <c s="4" r="A25" t="s">
        <v>374</v>
      </c>
    </row>
    <row r="26" spans="1:2">
      <c s="3" r="A26" t="s">
        <v>355</v>
      </c>
    </row>
    <row r="27" spans="1:2">
      <c s="4" r="A27" t="s">
        <v>366</v>
      </c>
      <c s="4" r="B27" t="s">
        <v>375</v>
      </c>
    </row>
    <row r="28" spans="1:2">
      <c s="4" r="A28" t="s">
        <v>376</v>
      </c>
    </row>
    <row r="29" spans="1:2">
      <c s="3" r="A29" t="s">
        <v>355</v>
      </c>
    </row>
    <row r="30" spans="1:2">
      <c s="4" r="A30" t="s">
        <v>370</v>
      </c>
      <c s="4" r="B30" t="s">
        <v>377</v>
      </c>
    </row>
    <row r="31" spans="1:2">
      <c s="4" r="A31" t="s">
        <v>378</v>
      </c>
    </row>
    <row r="32" spans="1:2">
      <c s="3" r="A32" t="s">
        <v>355</v>
      </c>
    </row>
    <row r="33" spans="1:2">
      <c s="4" r="A33" t="s">
        <v>370</v>
      </c>
      <c s="4" r="B33" t="s">
        <v>375</v>
      </c>
    </row>
    <row r="34" spans="1:2">
      <c s="4" r="A34" t="s">
        <v>379</v>
      </c>
    </row>
    <row r="35" spans="1:2">
      <c s="3" r="A35" t="s">
        <v>355</v>
      </c>
    </row>
    <row r="36" spans="1:2">
      <c s="4" r="A36" t="s">
        <v>365</v>
      </c>
      <c s="7" r="B36" t="n">
        <v>40000000</v>
      </c>
    </row>
    <row r="37" spans="1:2">
      <c s="4" r="A37" t="s">
        <v>380</v>
      </c>
    </row>
    <row r="38" spans="1:2">
      <c s="3" r="A38" t="s">
        <v>355</v>
      </c>
    </row>
    <row r="39" spans="1:2">
      <c s="4" r="A39" t="s">
        <v>365</v>
      </c>
      <c s="7" r="B39" t="n">
        <v>2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2"/>
  </cols>
  <sheetData>
    <row r="1" spans="1:3">
      <c s="1" r="A1" t="s">
        <v>381</v>
      </c>
      <c s="2" r="B1" t="s">
        <v>382</v>
      </c>
      <c s="2" r="C1" t="s">
        <v>383</v>
      </c>
    </row>
    <row r="2" spans="1:3">
      <c s="3" r="A2" t="s">
        <v>384</v>
      </c>
    </row>
    <row r="3" spans="1:3">
      <c s="4" r="A3" t="s">
        <v>385</v>
      </c>
      <c s="7" r="B3" t="n">
        <v>27067</v>
      </c>
    </row>
    <row r="4" spans="1:3">
      <c s="4" r="A4" t="s">
        <v>242</v>
      </c>
    </row>
    <row r="5" spans="1:3">
      <c s="3" r="A5" t="s">
        <v>384</v>
      </c>
    </row>
    <row r="6" spans="1:3">
      <c s="4" r="A6" t="s">
        <v>386</v>
      </c>
      <c s="6" r="B6" t="n">
        <v>2</v>
      </c>
    </row>
    <row r="7" spans="1:3">
      <c s="4" r="A7" t="s">
        <v>387</v>
      </c>
      <c s="7" r="B7" t="n">
        <v>4000</v>
      </c>
      <c s="11" r="C7" t="n">
        <v>33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0"/>
    <col customWidth="1" max="5" min="5" width="21"/>
  </cols>
  <sheetData>
    <row r="1" spans="1:5">
      <c s="1" r="A1" t="s">
        <v>388</v>
      </c>
      <c s="2" r="B1" t="s">
        <v>71</v>
      </c>
      <c s="2" r="D1" t="s">
        <v>1</v>
      </c>
    </row>
    <row r="2" spans="1:5">
      <c s="2" r="B2" t="s">
        <v>389</v>
      </c>
      <c s="2" r="C2" t="s">
        <v>326</v>
      </c>
      <c s="2" r="D2" t="s">
        <v>389</v>
      </c>
      <c s="2" r="E2" t="s">
        <v>326</v>
      </c>
    </row>
    <row r="3" spans="1:5">
      <c s="3" r="A3" t="s">
        <v>390</v>
      </c>
    </row>
    <row r="4" spans="1:5">
      <c s="4" r="A4" t="s">
        <v>391</v>
      </c>
      <c s="7" r="B4" t="n">
        <v>16453000</v>
      </c>
      <c s="7" r="D4" t="n">
        <v>16453000</v>
      </c>
    </row>
    <row r="5" spans="1:5">
      <c s="4" r="A5" t="s">
        <v>392</v>
      </c>
      <c s="4" r="B5" t="s">
        <v>393</v>
      </c>
      <c s="4" r="D5" t="s">
        <v>393</v>
      </c>
    </row>
    <row r="6" spans="1:5">
      <c s="4" r="A6" t="s">
        <v>394</v>
      </c>
      <c s="7" r="B6" t="n">
        <v>1624000</v>
      </c>
      <c s="7" r="D6" t="n">
        <v>1624000</v>
      </c>
    </row>
    <row r="7" spans="1:5">
      <c s="4" r="A7" t="s">
        <v>395</v>
      </c>
      <c s="6" r="B7" t="n">
        <v>1</v>
      </c>
      <c s="6" r="D7" t="n">
        <v>1</v>
      </c>
    </row>
    <row r="8" spans="1:5">
      <c s="4" r="A8" t="s">
        <v>396</v>
      </c>
      <c s="4" r="D8" t="s">
        <v>397</v>
      </c>
    </row>
    <row r="9" spans="1:5">
      <c s="4" r="A9" t="s">
        <v>398</v>
      </c>
      <c s="7" r="B9" t="n">
        <v>346000</v>
      </c>
      <c s="7" r="C9" t="n">
        <v>542000</v>
      </c>
      <c s="7" r="D9" t="n">
        <v>1169000</v>
      </c>
      <c s="7" r="E9" t="n">
        <v>1323000</v>
      </c>
    </row>
    <row r="10" spans="1:5">
      <c s="4" r="A10" t="s">
        <v>399</v>
      </c>
      <c s="6" r="B10" t="n">
        <v>-525000</v>
      </c>
      <c s="7" r="C10" t="n">
        <v>174000</v>
      </c>
      <c s="6" r="D10" t="n">
        <v>648000</v>
      </c>
      <c s="7" r="E10" t="n">
        <v>-206000</v>
      </c>
    </row>
    <row r="11" spans="1:5">
      <c s="4" r="A11" t="s">
        <v>400</v>
      </c>
    </row>
    <row r="12" spans="1:5">
      <c s="3" r="A12" t="s">
        <v>390</v>
      </c>
    </row>
    <row r="13" spans="1:5">
      <c s="4" r="A13" t="s">
        <v>401</v>
      </c>
      <c s="7" r="B13" t="n">
        <v>670000</v>
      </c>
      <c s="7" r="D13" t="n">
        <v>670000</v>
      </c>
    </row>
    <row r="14" spans="1:5">
      <c s="4" r="A14" t="s">
        <v>402</v>
      </c>
    </row>
    <row r="15" spans="1:5">
      <c s="3" r="A15" t="s">
        <v>390</v>
      </c>
    </row>
    <row r="16" spans="1:5">
      <c s="4" r="A16" t="s">
        <v>403</v>
      </c>
      <c s="4" r="B16" t="s">
        <v>404</v>
      </c>
      <c s="4" r="D16" t="s">
        <v>404</v>
      </c>
    </row>
    <row r="17" spans="1:5">
      <c s="4" r="A17" t="s">
        <v>405</v>
      </c>
      <c s="4" r="D17" t="s">
        <v>406</v>
      </c>
    </row>
    <row r="18" spans="1:5">
      <c s="4" r="A18" t="s">
        <v>407</v>
      </c>
    </row>
    <row r="19" spans="1:5">
      <c s="3" r="A19" t="s">
        <v>390</v>
      </c>
    </row>
    <row r="20" spans="1:5">
      <c s="4" r="A20" t="s">
        <v>408</v>
      </c>
      <c s="7" r="B20" t="n">
        <v>2616000</v>
      </c>
      <c s="7" r="D20" t="n">
        <v>2616000</v>
      </c>
    </row>
    <row r="21" spans="1:5">
      <c s="4" r="A21" t="s">
        <v>409</v>
      </c>
    </row>
    <row r="22" spans="1:5">
      <c s="3" r="A22" t="s">
        <v>390</v>
      </c>
    </row>
    <row r="23" spans="1:5">
      <c s="4" r="A23" t="s">
        <v>403</v>
      </c>
      <c s="4" r="B23" t="s">
        <v>410</v>
      </c>
      <c s="4" r="D23" t="s">
        <v>410</v>
      </c>
    </row>
    <row r="24" spans="1:5">
      <c s="4" r="A24" t="s">
        <v>405</v>
      </c>
      <c s="4" r="D24" t="s">
        <v>411</v>
      </c>
    </row>
    <row r="25" spans="1:5">
      <c s="4" r="A25" t="s">
        <v>412</v>
      </c>
    </row>
    <row r="26" spans="1:5">
      <c s="3" r="A26" t="s">
        <v>390</v>
      </c>
    </row>
    <row r="27" spans="1:5">
      <c s="4" r="A27" t="s">
        <v>408</v>
      </c>
      <c s="7" r="B27" t="n">
        <v>392000</v>
      </c>
      <c s="7" r="D27" t="n">
        <v>392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v>
      </c>
      <c s="2" r="C1" t="s">
        <v>25</v>
      </c>
    </row>
    <row r="2" spans="1:3">
      <c s="4" r="A2" t="s">
        <v>414</v>
      </c>
    </row>
    <row r="3" spans="1:3">
      <c s="3" r="A3" t="s">
        <v>390</v>
      </c>
    </row>
    <row r="4" spans="1:3">
      <c s="4" r="A4" t="s">
        <v>415</v>
      </c>
      <c s="7" r="B4" t="n">
        <v>443</v>
      </c>
      <c s="7" r="C4" t="n">
        <v>27</v>
      </c>
    </row>
    <row r="5" spans="1:3">
      <c s="4" r="A5" t="s">
        <v>416</v>
      </c>
    </row>
    <row r="6" spans="1:3">
      <c s="3" r="A6" t="s">
        <v>390</v>
      </c>
    </row>
    <row r="7" spans="1:3">
      <c s="4" r="A7" t="s">
        <v>417</v>
      </c>
      <c s="6" r="B7" t="n">
        <v>0</v>
      </c>
      <c s="6" r="C7" t="n">
        <v>10</v>
      </c>
    </row>
    <row r="8" spans="1:3">
      <c s="4" r="A8" t="s">
        <v>418</v>
      </c>
      <c s="6" r="B8" t="n">
        <v>0</v>
      </c>
      <c s="6" r="C8" t="n">
        <v>113</v>
      </c>
    </row>
    <row r="9" spans="1:3">
      <c s="4" r="A9" t="s">
        <v>415</v>
      </c>
      <c s="6" r="B9" t="n">
        <v>1300</v>
      </c>
      <c s="6" r="C9" t="n">
        <v>255</v>
      </c>
    </row>
    <row r="10" spans="1:3">
      <c s="4" r="A10" t="s">
        <v>419</v>
      </c>
    </row>
    <row r="11" spans="1:3">
      <c s="3" r="A11" t="s">
        <v>390</v>
      </c>
    </row>
    <row r="12" spans="1:3">
      <c s="4" r="A12" t="s">
        <v>418</v>
      </c>
      <c s="6" r="B12" t="n">
        <v>0</v>
      </c>
      <c s="6" r="C12" t="n">
        <v>0</v>
      </c>
    </row>
    <row r="13" spans="1:3">
      <c s="4" r="A13" t="s">
        <v>415</v>
      </c>
      <c s="6" r="B13" t="n">
        <v>23</v>
      </c>
      <c s="6" r="C13" t="n">
        <v>39</v>
      </c>
    </row>
    <row r="14" spans="1:3">
      <c s="4" r="A14" t="s">
        <v>420</v>
      </c>
    </row>
    <row r="15" spans="1:3">
      <c s="3" r="A15" t="s">
        <v>390</v>
      </c>
    </row>
    <row r="16" spans="1:3">
      <c s="4" r="A16" t="s">
        <v>418</v>
      </c>
      <c s="6" r="B16" t="n">
        <v>1528</v>
      </c>
      <c s="6" r="C16" t="n">
        <v>258</v>
      </c>
    </row>
    <row r="17" spans="1:3">
      <c s="4" r="A17" t="s">
        <v>415</v>
      </c>
      <c s="6" r="B17" t="n">
        <v>0</v>
      </c>
      <c s="6" r="C17" t="n">
        <v>116</v>
      </c>
    </row>
    <row r="18" spans="1:3">
      <c s="4" r="A18" t="s">
        <v>421</v>
      </c>
    </row>
    <row r="19" spans="1:3">
      <c s="3" r="A19" t="s">
        <v>390</v>
      </c>
    </row>
    <row r="20" spans="1:3">
      <c s="4" r="A20" t="s">
        <v>418</v>
      </c>
      <c s="6" r="B20" t="n">
        <v>18</v>
      </c>
      <c s="6" r="C20" t="n">
        <v>49</v>
      </c>
    </row>
    <row r="21" spans="1:3">
      <c s="4" r="A21" t="s">
        <v>415</v>
      </c>
      <c s="7" r="B21" t="n">
        <v>0</v>
      </c>
      <c s="7" r="C21"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1</v>
      </c>
      <c s="2" r="D1" t="s">
        <v>1</v>
      </c>
    </row>
    <row r="2" spans="1:5">
      <c s="2" r="B2" t="s">
        <v>2</v>
      </c>
      <c s="2" r="C2" t="s">
        <v>72</v>
      </c>
      <c s="2" r="D2" t="s">
        <v>2</v>
      </c>
      <c s="2" r="E2" t="s">
        <v>72</v>
      </c>
    </row>
    <row r="3" spans="1:5">
      <c s="3" r="A3" t="s">
        <v>99</v>
      </c>
    </row>
    <row r="4" spans="1:5">
      <c s="4" r="A4" t="s">
        <v>90</v>
      </c>
      <c s="7" r="B4" t="n">
        <v>-6393</v>
      </c>
      <c s="7" r="C4" t="n">
        <v>-520</v>
      </c>
      <c s="7" r="D4" t="n">
        <v>-9367</v>
      </c>
      <c s="7" r="E4" t="n">
        <v>-448</v>
      </c>
    </row>
    <row r="5" spans="1:5">
      <c s="3" r="A5" t="s">
        <v>100</v>
      </c>
    </row>
    <row r="6" spans="1:5">
      <c s="4" r="A6" t="s">
        <v>101</v>
      </c>
      <c s="6" r="B6" t="n">
        <v>-6089</v>
      </c>
      <c s="6" r="C6" t="n">
        <v>3893</v>
      </c>
      <c s="6" r="D6" t="n">
        <v>-6404</v>
      </c>
      <c s="6" r="E6" t="n">
        <v>152</v>
      </c>
    </row>
    <row r="7" spans="1:5">
      <c s="4" r="A7" t="s">
        <v>102</v>
      </c>
      <c s="6" r="B7" t="n">
        <v>1301</v>
      </c>
      <c s="6" r="C7" t="n">
        <v>-1510</v>
      </c>
      <c s="6" r="D7" t="n">
        <v>1950</v>
      </c>
      <c s="6" r="E7" t="n">
        <v>3943</v>
      </c>
    </row>
    <row r="8" spans="1:5">
      <c s="4" r="A8" t="s">
        <v>103</v>
      </c>
      <c s="6" r="B8" t="n">
        <v>69</v>
      </c>
      <c s="6" r="C8" t="n">
        <v>-68</v>
      </c>
      <c s="6" r="D8" t="n">
        <v>217</v>
      </c>
      <c s="6" r="E8" t="n">
        <v>-64</v>
      </c>
    </row>
    <row r="9" spans="1:5">
      <c s="4" r="A9" t="s">
        <v>104</v>
      </c>
      <c s="6" r="B9" t="n">
        <v>37</v>
      </c>
      <c s="6" r="C9" t="n">
        <v>-67</v>
      </c>
      <c s="6" r="D9" t="n">
        <v>55</v>
      </c>
      <c s="6" r="E9" t="n">
        <v>-152</v>
      </c>
    </row>
    <row r="10" spans="1:5">
      <c s="3" r="A10" t="s">
        <v>105</v>
      </c>
    </row>
    <row r="11" spans="1:5">
      <c s="4" r="A11" t="s">
        <v>106</v>
      </c>
      <c s="6" r="B11" t="n">
        <v>393</v>
      </c>
      <c s="6" r="C11" t="n">
        <v>962</v>
      </c>
      <c s="6" r="D11" t="n">
        <v>1178</v>
      </c>
      <c s="6" r="E11" t="n">
        <v>2836</v>
      </c>
    </row>
    <row r="12" spans="1:5">
      <c s="4" r="A12" t="s">
        <v>107</v>
      </c>
      <c s="6" r="B12" t="n">
        <v>6</v>
      </c>
      <c s="6" r="C12" t="n">
        <v>-1</v>
      </c>
      <c s="6" r="D12" t="n">
        <v>-24</v>
      </c>
      <c s="6" r="E12" t="n">
        <v>-1</v>
      </c>
    </row>
    <row r="13" spans="1:5">
      <c s="4" r="A13" t="s">
        <v>108</v>
      </c>
      <c s="6" r="B13" t="n">
        <v>30</v>
      </c>
      <c s="6" r="C13" t="n">
        <v>100</v>
      </c>
      <c s="6" r="D13" t="n">
        <v>165</v>
      </c>
      <c s="6" r="E13" t="n">
        <v>215</v>
      </c>
    </row>
    <row r="14" spans="1:5">
      <c s="4" r="A14" t="s">
        <v>109</v>
      </c>
      <c s="6" r="B14" t="n">
        <v>-4253</v>
      </c>
      <c s="6" r="C14" t="n">
        <v>3309</v>
      </c>
      <c s="6" r="D14" t="n">
        <v>-2863</v>
      </c>
      <c s="6" r="E14" t="n">
        <v>6929</v>
      </c>
    </row>
    <row r="15" spans="1:5">
      <c s="4" r="A15" t="s">
        <v>110</v>
      </c>
      <c s="6" r="B15" t="n">
        <v>-10646</v>
      </c>
      <c s="6" r="C15" t="n">
        <v>2789</v>
      </c>
      <c s="6" r="D15" t="n">
        <v>-12230</v>
      </c>
      <c s="6" r="E15" t="n">
        <v>6481</v>
      </c>
    </row>
    <row r="16" spans="1:5">
      <c s="4" r="A16" t="s">
        <v>111</v>
      </c>
      <c s="6" r="B16" t="n">
        <v>93</v>
      </c>
      <c s="6" r="C16" t="n">
        <v>0</v>
      </c>
      <c s="6" r="D16" t="n">
        <v>9</v>
      </c>
      <c s="6" r="E16" t="n">
        <v>0</v>
      </c>
    </row>
    <row r="17" spans="1:5">
      <c s="4" r="A17" t="s">
        <v>112</v>
      </c>
      <c s="7" r="B17" t="n">
        <v>-10739</v>
      </c>
      <c s="7" r="C17" t="n">
        <v>2789</v>
      </c>
      <c s="7" r="D17" t="n">
        <v>-12239</v>
      </c>
      <c s="7" r="E17" t="n">
        <v>64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2</v>
      </c>
      <c s="2" r="B1" t="s">
        <v>71</v>
      </c>
      <c s="2" r="D1" t="s">
        <v>1</v>
      </c>
    </row>
    <row r="2" spans="1:5">
      <c s="2" r="B2" t="s">
        <v>2</v>
      </c>
      <c s="2" r="C2" t="s">
        <v>72</v>
      </c>
      <c s="2" r="D2" t="s">
        <v>2</v>
      </c>
      <c s="2" r="E2" t="s">
        <v>72</v>
      </c>
    </row>
    <row r="3" spans="1:5">
      <c s="3" r="A3" t="s">
        <v>390</v>
      </c>
    </row>
    <row r="4" spans="1:5">
      <c s="4" r="A4" t="s">
        <v>423</v>
      </c>
      <c s="7" r="B4" t="n">
        <v>198</v>
      </c>
      <c s="7" r="C4" t="n">
        <v>115</v>
      </c>
      <c s="7" r="D4" t="n">
        <v>45</v>
      </c>
      <c s="7" r="E4" t="n">
        <v>85</v>
      </c>
    </row>
    <row r="5" spans="1:5">
      <c s="4" r="A5" t="s">
        <v>424</v>
      </c>
      <c s="6" r="B5" t="n">
        <v>37</v>
      </c>
      <c s="6" r="C5" t="n">
        <v>-67</v>
      </c>
      <c s="6" r="D5" t="n">
        <v>55</v>
      </c>
      <c s="6" r="E5" t="n">
        <v>-152</v>
      </c>
    </row>
    <row r="6" spans="1:5">
      <c s="4" r="A6" t="s">
        <v>425</v>
      </c>
      <c s="6" r="B6" t="n">
        <v>-30</v>
      </c>
      <c s="6" r="C6" t="n">
        <v>-100</v>
      </c>
      <c s="6" r="D6" t="n">
        <v>-165</v>
      </c>
      <c s="6" r="E6" t="n">
        <v>-215</v>
      </c>
    </row>
    <row r="7" spans="1:5">
      <c s="4" r="A7" t="s">
        <v>426</v>
      </c>
      <c s="6" r="B7" t="n">
        <v>265</v>
      </c>
      <c s="6" r="C7" t="n">
        <v>148</v>
      </c>
      <c s="6" r="D7" t="n">
        <v>265</v>
      </c>
      <c s="6" r="E7" t="n">
        <v>148</v>
      </c>
    </row>
    <row r="8" spans="1:5">
      <c s="4" r="A8" t="s">
        <v>427</v>
      </c>
    </row>
    <row r="9" spans="1:5">
      <c s="3" r="A9" t="s">
        <v>390</v>
      </c>
    </row>
    <row r="10" spans="1:5">
      <c s="4" r="A10" t="s">
        <v>423</v>
      </c>
      <c s="6" r="B10" t="n">
        <v>0</v>
      </c>
      <c s="6" r="C10" t="n">
        <v>-2</v>
      </c>
      <c s="6" r="D10" t="n">
        <v>4</v>
      </c>
      <c s="6" r="E10" t="n">
        <v>0</v>
      </c>
    </row>
    <row r="11" spans="1:5">
      <c s="4" r="A11" t="s">
        <v>424</v>
      </c>
      <c s="6" r="B11" t="n">
        <v>0</v>
      </c>
      <c s="6" r="C11" t="n">
        <v>10</v>
      </c>
      <c s="6" r="D11" t="n">
        <v>3</v>
      </c>
      <c s="6" r="E11" t="n">
        <v>8</v>
      </c>
    </row>
    <row r="12" spans="1:5">
      <c s="4" r="A12" t="s">
        <v>425</v>
      </c>
      <c s="6" r="B12" t="n">
        <v>0</v>
      </c>
      <c s="6" r="C12" t="n">
        <v>4</v>
      </c>
      <c s="6" r="D12" t="n">
        <v>7</v>
      </c>
      <c s="6" r="E12" t="n">
        <v>4</v>
      </c>
    </row>
    <row r="13" spans="1:5">
      <c s="4" r="A13" t="s">
        <v>426</v>
      </c>
      <c s="6" r="B13" t="n">
        <v>0</v>
      </c>
      <c s="6" r="C13" t="n">
        <v>4</v>
      </c>
      <c s="6" r="D13" t="n">
        <v>0</v>
      </c>
      <c s="6" r="E13" t="n">
        <v>4</v>
      </c>
    </row>
    <row r="14" spans="1:5">
      <c s="4" r="A14" t="s">
        <v>428</v>
      </c>
    </row>
    <row r="15" spans="1:5">
      <c s="3" r="A15" t="s">
        <v>390</v>
      </c>
    </row>
    <row r="16" spans="1:5">
      <c s="4" r="A16" t="s">
        <v>423</v>
      </c>
      <c s="6" r="B16" t="n">
        <v>237</v>
      </c>
      <c s="6" r="C16" t="n">
        <v>253</v>
      </c>
      <c s="6" r="D16" t="n">
        <v>241</v>
      </c>
      <c s="6" r="E16" t="n">
        <v>258</v>
      </c>
    </row>
    <row r="17" spans="1:5">
      <c s="4" r="A17" t="s">
        <v>424</v>
      </c>
      <c s="6" r="B17" t="n">
        <v>0</v>
      </c>
      <c s="6" r="C17" t="n">
        <v>0</v>
      </c>
      <c s="6" r="D17" t="n">
        <v>0</v>
      </c>
      <c s="6" r="E17" t="n">
        <v>0</v>
      </c>
    </row>
    <row r="18" spans="1:5">
      <c s="4" r="A18" t="s">
        <v>425</v>
      </c>
      <c s="6" r="B18" t="n">
        <v>4</v>
      </c>
      <c s="6" r="C18" t="n">
        <v>4</v>
      </c>
      <c s="6" r="D18" t="n">
        <v>8</v>
      </c>
      <c s="6" r="E18" t="n">
        <v>9</v>
      </c>
    </row>
    <row r="19" spans="1:5">
      <c s="4" r="A19" t="s">
        <v>426</v>
      </c>
      <c s="6" r="B19" t="n">
        <v>233</v>
      </c>
      <c s="6" r="C19" t="n">
        <v>249</v>
      </c>
      <c s="6" r="D19" t="n">
        <v>233</v>
      </c>
      <c s="6" r="E19" t="n">
        <v>249</v>
      </c>
    </row>
    <row r="20" spans="1:5">
      <c s="4" r="A20" t="s">
        <v>429</v>
      </c>
    </row>
    <row r="21" spans="1:5">
      <c s="3" r="A21" t="s">
        <v>390</v>
      </c>
    </row>
    <row r="22" spans="1:5">
      <c s="4" r="A22" t="s">
        <v>423</v>
      </c>
      <c s="6" r="B22" t="n">
        <v>-39</v>
      </c>
      <c s="6" r="C22" t="n">
        <v>-136</v>
      </c>
      <c s="6" r="D22" t="n">
        <v>-200</v>
      </c>
      <c s="6" r="E22" t="n">
        <v>-173</v>
      </c>
    </row>
    <row r="23" spans="1:5">
      <c s="4" r="A23" t="s">
        <v>424</v>
      </c>
      <c s="6" r="B23" t="n">
        <v>37</v>
      </c>
      <c s="6" r="C23" t="n">
        <v>-77</v>
      </c>
      <c s="6" r="D23" t="n">
        <v>52</v>
      </c>
      <c s="6" r="E23" t="n">
        <v>-160</v>
      </c>
    </row>
    <row r="24" spans="1:5">
      <c s="4" r="A24" t="s">
        <v>425</v>
      </c>
      <c s="6" r="B24" t="n">
        <v>-34</v>
      </c>
      <c s="6" r="C24" t="n">
        <v>-108</v>
      </c>
      <c s="6" r="D24" t="n">
        <v>-180</v>
      </c>
      <c s="6" r="E24" t="n">
        <v>-228</v>
      </c>
    </row>
    <row r="25" spans="1:5">
      <c s="4" r="A25" t="s">
        <v>426</v>
      </c>
      <c s="7" r="B25" t="n">
        <v>32</v>
      </c>
      <c s="7" r="C25" t="n">
        <v>-105</v>
      </c>
      <c s="7" r="D25" t="n">
        <v>32</v>
      </c>
      <c s="7" r="E25" t="n">
        <v>-1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71</v>
      </c>
      <c s="2" r="D1" t="s">
        <v>1</v>
      </c>
    </row>
    <row r="2" spans="1:5">
      <c s="2" r="B2" t="s">
        <v>2</v>
      </c>
      <c s="2" r="C2" t="s">
        <v>72</v>
      </c>
      <c s="2" r="D2" t="s">
        <v>2</v>
      </c>
      <c s="2" r="E2" t="s">
        <v>72</v>
      </c>
    </row>
    <row r="3" spans="1:5">
      <c s="3" r="A3" t="s">
        <v>390</v>
      </c>
    </row>
    <row r="4" spans="1:5">
      <c s="4" r="A4" t="s">
        <v>431</v>
      </c>
      <c s="7" r="B4" t="n">
        <v>-6486</v>
      </c>
      <c s="7" r="C4" t="n">
        <v>-520</v>
      </c>
      <c s="7" r="D4" t="n">
        <v>-9376</v>
      </c>
      <c s="7" r="E4" t="n">
        <v>-448</v>
      </c>
    </row>
    <row r="5" spans="1:5">
      <c s="4" r="A5" t="s">
        <v>432</v>
      </c>
    </row>
    <row r="6" spans="1:5">
      <c s="3" r="A6" t="s">
        <v>390</v>
      </c>
    </row>
    <row r="7" spans="1:5">
      <c s="4" r="A7" t="s">
        <v>431</v>
      </c>
      <c s="6" r="B7" t="n">
        <v>0</v>
      </c>
      <c s="6" r="D7" t="n">
        <v>0</v>
      </c>
    </row>
    <row r="8" spans="1:5">
      <c s="4" r="A8" t="s">
        <v>431</v>
      </c>
      <c s="6" r="B8" t="n">
        <v>0</v>
      </c>
      <c s="6" r="C8" t="n">
        <v>7</v>
      </c>
      <c s="6" r="D8" t="n">
        <v>10</v>
      </c>
      <c s="6" r="E8" t="n">
        <v>7</v>
      </c>
    </row>
    <row r="9" spans="1:5">
      <c s="4" r="A9" t="s">
        <v>428</v>
      </c>
    </row>
    <row r="10" spans="1:5">
      <c s="3" r="A10" t="s">
        <v>390</v>
      </c>
    </row>
    <row r="11" spans="1:5">
      <c s="4" r="A11" t="s">
        <v>431</v>
      </c>
      <c s="6" r="B11" t="n">
        <v>27</v>
      </c>
      <c s="6" r="D11" t="n">
        <v>27</v>
      </c>
    </row>
    <row r="12" spans="1:5">
      <c s="4" r="A12" t="s">
        <v>431</v>
      </c>
      <c s="6" r="B12" t="n">
        <v>7</v>
      </c>
      <c s="6" r="C12" t="n">
        <v>6</v>
      </c>
      <c s="6" r="D12" t="n">
        <v>14</v>
      </c>
      <c s="6" r="E12" t="n">
        <v>13</v>
      </c>
    </row>
    <row r="13" spans="1:5">
      <c s="4" r="A13" t="s">
        <v>429</v>
      </c>
    </row>
    <row r="14" spans="1:5">
      <c s="3" r="A14" t="s">
        <v>390</v>
      </c>
    </row>
    <row r="15" spans="1:5">
      <c s="4" r="A15" t="s">
        <v>431</v>
      </c>
      <c s="6" r="B15" t="n">
        <v>38</v>
      </c>
      <c s="6" r="D15" t="n">
        <v>38</v>
      </c>
    </row>
    <row r="16" spans="1:5">
      <c s="4" r="A16" t="s">
        <v>431</v>
      </c>
      <c s="7" r="B16" t="n">
        <v>-55</v>
      </c>
      <c s="7" r="C16" t="n">
        <v>-176</v>
      </c>
      <c s="7" r="D16" t="n">
        <v>-291</v>
      </c>
      <c s="7" r="E16" t="n">
        <v>-3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71</v>
      </c>
      <c s="2" r="D1" t="s">
        <v>1</v>
      </c>
    </row>
    <row r="2" spans="1:5">
      <c s="2" r="B2" t="s">
        <v>2</v>
      </c>
      <c s="2" r="C2" t="s">
        <v>72</v>
      </c>
      <c s="2" r="D2" t="s">
        <v>2</v>
      </c>
      <c s="2" r="E2" t="s">
        <v>72</v>
      </c>
    </row>
    <row r="3" spans="1:5">
      <c s="3" r="A3" t="s">
        <v>434</v>
      </c>
    </row>
    <row r="4" spans="1:5">
      <c s="4" r="A4" t="s">
        <v>435</v>
      </c>
      <c s="7" r="D4" t="n">
        <v>-57599</v>
      </c>
      <c s="7" r="E4" t="n">
        <v>-68753</v>
      </c>
    </row>
    <row r="5" spans="1:5">
      <c s="4" r="A5" t="s">
        <v>436</v>
      </c>
      <c s="7" r="B5" t="n">
        <v>-4253</v>
      </c>
      <c s="7" r="C5" t="n">
        <v>3309</v>
      </c>
      <c s="6" r="D5" t="n">
        <v>-2863</v>
      </c>
      <c s="6" r="E5" t="n">
        <v>6929</v>
      </c>
    </row>
    <row r="6" spans="1:5">
      <c s="4" r="A6" t="s">
        <v>437</v>
      </c>
      <c s="6" r="B6" t="n">
        <v>-60462</v>
      </c>
      <c s="6" r="C6" t="n">
        <v>-61824</v>
      </c>
      <c s="6" r="D6" t="n">
        <v>-60462</v>
      </c>
      <c s="6" r="E6" t="n">
        <v>-61824</v>
      </c>
    </row>
    <row r="7" spans="1:5">
      <c s="4" r="A7" t="s">
        <v>438</v>
      </c>
    </row>
    <row r="8" spans="1:5">
      <c s="3" r="A8" t="s">
        <v>434</v>
      </c>
    </row>
    <row r="9" spans="1:5">
      <c s="4" r="A9" t="s">
        <v>435</v>
      </c>
      <c s="6" r="D9" t="n">
        <v>-8393</v>
      </c>
      <c s="6" r="E9" t="n">
        <v>-4426</v>
      </c>
    </row>
    <row r="10" spans="1:5">
      <c s="4" r="A10" t="s">
        <v>436</v>
      </c>
      <c s="6" r="D10" t="n">
        <v>-6404</v>
      </c>
      <c s="6" r="E10" t="n">
        <v>152</v>
      </c>
    </row>
    <row r="11" spans="1:5">
      <c s="4" r="A11" t="s">
        <v>437</v>
      </c>
      <c s="6" r="B11" t="n">
        <v>-14797</v>
      </c>
      <c s="6" r="C11" t="n">
        <v>-4274</v>
      </c>
      <c s="6" r="D11" t="n">
        <v>-14797</v>
      </c>
      <c s="6" r="E11" t="n">
        <v>-4274</v>
      </c>
    </row>
    <row r="12" spans="1:5">
      <c s="4" r="A12" t="s">
        <v>439</v>
      </c>
    </row>
    <row r="13" spans="1:5">
      <c s="3" r="A13" t="s">
        <v>434</v>
      </c>
    </row>
    <row r="14" spans="1:5">
      <c s="4" r="A14" t="s">
        <v>435</v>
      </c>
      <c s="6" r="D14" t="n">
        <v>-49943</v>
      </c>
      <c s="6" r="E14" t="n">
        <v>-65396</v>
      </c>
    </row>
    <row r="15" spans="1:5">
      <c s="4" r="A15" t="s">
        <v>436</v>
      </c>
      <c s="6" r="D15" t="n">
        <v>3128</v>
      </c>
      <c s="6" r="E15" t="n">
        <v>6779</v>
      </c>
    </row>
    <row r="16" spans="1:5">
      <c s="4" r="A16" t="s">
        <v>437</v>
      </c>
      <c s="6" r="B16" t="n">
        <v>-46815</v>
      </c>
      <c s="6" r="C16" t="n">
        <v>-58617</v>
      </c>
      <c s="6" r="D16" t="n">
        <v>-46815</v>
      </c>
      <c s="6" r="E16" t="n">
        <v>-58617</v>
      </c>
    </row>
    <row r="17" spans="1:5">
      <c s="4" r="A17" t="s">
        <v>440</v>
      </c>
    </row>
    <row r="18" spans="1:5">
      <c s="3" r="A18" t="s">
        <v>434</v>
      </c>
    </row>
    <row r="19" spans="1:5">
      <c s="4" r="A19" t="s">
        <v>435</v>
      </c>
      <c s="6" r="D19" t="n">
        <v>692</v>
      </c>
      <c s="6" r="E19" t="n">
        <v>984</v>
      </c>
    </row>
    <row r="20" spans="1:5">
      <c s="4" r="A20" t="s">
        <v>436</v>
      </c>
      <c s="6" r="D20" t="n">
        <v>193</v>
      </c>
      <c s="6" r="E20" t="n">
        <v>-65</v>
      </c>
    </row>
    <row r="21" spans="1:5">
      <c s="4" r="A21" t="s">
        <v>437</v>
      </c>
      <c s="6" r="B21" t="n">
        <v>885</v>
      </c>
      <c s="6" r="C21" t="n">
        <v>919</v>
      </c>
      <c s="6" r="D21" t="n">
        <v>885</v>
      </c>
      <c s="6" r="E21" t="n">
        <v>919</v>
      </c>
    </row>
    <row r="22" spans="1:5">
      <c s="4" r="A22" t="s">
        <v>441</v>
      </c>
    </row>
    <row r="23" spans="1:5">
      <c s="3" r="A23" t="s">
        <v>434</v>
      </c>
    </row>
    <row r="24" spans="1:5">
      <c s="4" r="A24" t="s">
        <v>435</v>
      </c>
      <c s="6" r="D24" t="n">
        <v>45</v>
      </c>
      <c s="6" r="E24" t="n">
        <v>85</v>
      </c>
    </row>
    <row r="25" spans="1:5">
      <c s="4" r="A25" t="s">
        <v>436</v>
      </c>
      <c s="6" r="D25" t="n">
        <v>220</v>
      </c>
      <c s="6" r="E25" t="n">
        <v>63</v>
      </c>
    </row>
    <row r="26" spans="1:5">
      <c s="4" r="A26" t="s">
        <v>437</v>
      </c>
      <c s="7" r="B26" t="n">
        <v>265</v>
      </c>
      <c s="7" r="C26" t="n">
        <v>148</v>
      </c>
      <c s="7" r="D26" t="n">
        <v>265</v>
      </c>
      <c s="7" r="E26" t="n">
        <v>1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71</v>
      </c>
      <c s="2" r="D1" t="s">
        <v>1</v>
      </c>
    </row>
    <row r="2" spans="1:5">
      <c s="2" r="B2" t="s">
        <v>2</v>
      </c>
      <c s="2" r="C2" t="s">
        <v>72</v>
      </c>
      <c s="2" r="D2" t="s">
        <v>2</v>
      </c>
      <c s="2" r="E2" t="s">
        <v>72</v>
      </c>
    </row>
    <row r="3" spans="1:5">
      <c s="3" r="A3" t="s">
        <v>443</v>
      </c>
    </row>
    <row r="4" spans="1:5">
      <c s="4" r="A4" t="s">
        <v>76</v>
      </c>
      <c s="7" r="B4" t="n">
        <v>77452</v>
      </c>
      <c s="7" r="C4" t="n">
        <v>48197</v>
      </c>
      <c s="7" r="D4" t="n">
        <v>128557</v>
      </c>
      <c s="7" r="E4" t="n">
        <v>100241</v>
      </c>
    </row>
    <row r="5" spans="1:5">
      <c s="4" r="A5" t="s">
        <v>444</v>
      </c>
      <c s="6" r="B5" t="n">
        <v>93301</v>
      </c>
      <c s="6" r="C5" t="n">
        <v>59973</v>
      </c>
      <c s="6" r="D5" t="n">
        <v>156879</v>
      </c>
      <c s="6" r="E5" t="n">
        <v>125060</v>
      </c>
    </row>
    <row r="6" spans="1:5">
      <c s="4" r="A6" t="s">
        <v>77</v>
      </c>
      <c s="6" r="B6" t="n">
        <v>15187</v>
      </c>
      <c s="6" r="C6" t="n">
        <v>9175</v>
      </c>
      <c s="6" r="D6" t="n">
        <v>28695</v>
      </c>
      <c s="6" r="E6" t="n">
        <v>18571</v>
      </c>
    </row>
    <row r="7" spans="1:5">
      <c s="4" r="A7" t="s">
        <v>445</v>
      </c>
      <c s="6" r="B7" t="n">
        <v>472</v>
      </c>
      <c s="6" r="C7" t="n">
        <v>-181</v>
      </c>
      <c s="6" r="D7" t="n">
        <v>-692</v>
      </c>
      <c s="6" r="E7" t="n">
        <v>185</v>
      </c>
    </row>
    <row r="8" spans="1:5">
      <c s="4" r="A8" t="s">
        <v>88</v>
      </c>
      <c s="6" r="B8" t="n">
        <v>875</v>
      </c>
      <c s="6" r="C8" t="n">
        <v>-233</v>
      </c>
      <c s="6" r="D8" t="n">
        <v>25</v>
      </c>
      <c s="6" r="E8" t="n">
        <v>-193</v>
      </c>
    </row>
    <row r="9" spans="1:5">
      <c s="4" r="A9" t="s">
        <v>446</v>
      </c>
      <c s="6" r="B9" t="n">
        <v>6486</v>
      </c>
      <c s="6" r="C9" t="n">
        <v>520</v>
      </c>
      <c s="6" r="D9" t="n">
        <v>9376</v>
      </c>
      <c s="6" r="E9" t="n">
        <v>448</v>
      </c>
    </row>
    <row r="10" spans="1:5">
      <c s="4" r="A10" t="s">
        <v>428</v>
      </c>
    </row>
    <row r="11" spans="1:5">
      <c s="3" r="A11" t="s">
        <v>443</v>
      </c>
    </row>
    <row r="12" spans="1:5">
      <c s="4" r="A12" t="s">
        <v>446</v>
      </c>
      <c s="6" r="B12" t="n">
        <v>-7</v>
      </c>
      <c s="6" r="C12" t="n">
        <v>-6</v>
      </c>
      <c s="6" r="D12" t="n">
        <v>-14</v>
      </c>
      <c s="6" r="E12" t="n">
        <v>-13</v>
      </c>
    </row>
    <row r="13" spans="1:5">
      <c s="4" r="A13" t="s">
        <v>429</v>
      </c>
    </row>
    <row r="14" spans="1:5">
      <c s="3" r="A14" t="s">
        <v>443</v>
      </c>
    </row>
    <row r="15" spans="1:5">
      <c s="4" r="A15" t="s">
        <v>446</v>
      </c>
      <c s="6" r="B15" t="n">
        <v>55</v>
      </c>
      <c s="6" r="C15" t="n">
        <v>176</v>
      </c>
      <c s="6" r="D15" t="n">
        <v>291</v>
      </c>
      <c s="6" r="E15" t="n">
        <v>370</v>
      </c>
    </row>
    <row r="16" spans="1:5">
      <c s="4" r="A16" t="s">
        <v>447</v>
      </c>
    </row>
    <row r="17" spans="1:5">
      <c s="3" r="A17" t="s">
        <v>443</v>
      </c>
    </row>
    <row r="18" spans="1:5">
      <c s="4" r="A18" t="s">
        <v>76</v>
      </c>
      <c s="6" r="B18" t="n">
        <v>936</v>
      </c>
      <c s="6" r="C18" t="n">
        <v>498</v>
      </c>
      <c s="6" r="D18" t="n">
        <v>1661</v>
      </c>
      <c s="6" r="E18" t="n">
        <v>1779</v>
      </c>
    </row>
    <row r="19" spans="1:5">
      <c s="4" r="A19" t="s">
        <v>77</v>
      </c>
      <c s="6" r="B19" t="n">
        <v>-393</v>
      </c>
      <c s="6" r="C19" t="n">
        <v>798</v>
      </c>
      <c s="6" r="D19" t="n">
        <v>-70</v>
      </c>
      <c s="6" r="E19" t="n">
        <v>2393</v>
      </c>
    </row>
    <row r="20" spans="1:5">
      <c s="4" r="A20" t="s">
        <v>445</v>
      </c>
      <c s="6" r="B20" t="n">
        <v>56</v>
      </c>
      <c s="6" r="C20" t="n">
        <v>128</v>
      </c>
      <c s="6" r="D20" t="n">
        <v>196</v>
      </c>
      <c s="6" r="E20" t="n">
        <v>170</v>
      </c>
    </row>
    <row r="21" spans="1:5">
      <c s="4" r="A21" t="s">
        <v>448</v>
      </c>
      <c s="6" r="B21" t="n">
        <v>599</v>
      </c>
      <c s="6" r="C21" t="n">
        <v>1424</v>
      </c>
      <c s="6" r="D21" t="n">
        <v>1787</v>
      </c>
      <c s="6" r="E21" t="n">
        <v>4342</v>
      </c>
    </row>
    <row r="22" spans="1:5">
      <c s="4" r="A22" t="s">
        <v>88</v>
      </c>
      <c s="6" r="B22" t="n">
        <v>-206</v>
      </c>
      <c s="6" r="C22" t="n">
        <v>-462</v>
      </c>
      <c s="6" r="D22" t="n">
        <v>-609</v>
      </c>
      <c s="6" r="E22" t="n">
        <v>-1506</v>
      </c>
    </row>
    <row r="23" spans="1:5">
      <c s="4" r="A23" t="s">
        <v>446</v>
      </c>
      <c s="6" r="B23" t="n">
        <v>393</v>
      </c>
      <c s="6" r="C23" t="n">
        <v>962</v>
      </c>
      <c s="6" r="D23" t="n">
        <v>1178</v>
      </c>
      <c s="6" r="E23" t="n">
        <v>2836</v>
      </c>
    </row>
    <row r="24" spans="1:5">
      <c s="4" r="A24" t="s">
        <v>449</v>
      </c>
    </row>
    <row r="25" spans="1:5">
      <c s="3" r="A25" t="s">
        <v>443</v>
      </c>
    </row>
    <row r="26" spans="1:5">
      <c s="4" r="A26" t="s">
        <v>77</v>
      </c>
      <c s="6" r="B26" t="n">
        <v>-9</v>
      </c>
      <c s="6" r="C26" t="n">
        <v>2</v>
      </c>
      <c s="6" r="D26" t="n">
        <v>37</v>
      </c>
      <c s="6" r="E26" t="n">
        <v>2</v>
      </c>
    </row>
    <row r="27" spans="1:5">
      <c s="4" r="A27" t="s">
        <v>88</v>
      </c>
      <c s="6" r="B27" t="n">
        <v>-3</v>
      </c>
      <c s="6" r="C27" t="n">
        <v>1</v>
      </c>
      <c s="6" r="D27" t="n">
        <v>13</v>
      </c>
      <c s="6" r="E27" t="n">
        <v>1</v>
      </c>
    </row>
    <row r="28" spans="1:5">
      <c s="4" r="A28" t="s">
        <v>446</v>
      </c>
      <c s="6" r="B28" t="n">
        <v>6</v>
      </c>
      <c s="6" r="C28" t="n">
        <v>-1</v>
      </c>
      <c s="6" r="D28" t="n">
        <v>-24</v>
      </c>
      <c s="6" r="E28" t="n">
        <v>-1</v>
      </c>
    </row>
    <row r="29" spans="1:5">
      <c s="4" r="A29" t="s">
        <v>450</v>
      </c>
    </row>
    <row r="30" spans="1:5">
      <c s="3" r="A30" t="s">
        <v>443</v>
      </c>
    </row>
    <row r="31" spans="1:5">
      <c s="4" r="A31" t="s">
        <v>444</v>
      </c>
      <c s="6" r="B31" t="n">
        <v>0</v>
      </c>
      <c s="6" r="C31" t="n">
        <v>-7</v>
      </c>
      <c s="6" r="D31" t="n">
        <v>-10</v>
      </c>
      <c s="6" r="E31" t="n">
        <v>-7</v>
      </c>
    </row>
    <row r="32" spans="1:5">
      <c s="4" r="A32" t="s">
        <v>448</v>
      </c>
      <c s="6" r="B32" t="n">
        <v>48</v>
      </c>
      <c s="6" r="C32" t="n">
        <v>163</v>
      </c>
      <c s="6" r="D32" t="n">
        <v>267</v>
      </c>
      <c s="6" r="E32" t="n">
        <v>350</v>
      </c>
    </row>
    <row r="33" spans="1:5">
      <c s="4" r="A33" t="s">
        <v>88</v>
      </c>
      <c s="6" r="B33" t="n">
        <v>-18</v>
      </c>
      <c s="6" r="C33" t="n">
        <v>-63</v>
      </c>
      <c s="6" r="D33" t="n">
        <v>-102</v>
      </c>
      <c s="6" r="E33" t="n">
        <v>-135</v>
      </c>
    </row>
    <row r="34" spans="1:5">
      <c s="4" r="A34" t="s">
        <v>446</v>
      </c>
      <c s="6" r="B34" t="n">
        <v>30</v>
      </c>
      <c s="6" r="C34" t="n">
        <v>100</v>
      </c>
      <c s="6" r="D34" t="n">
        <v>165</v>
      </c>
      <c s="6" r="E34" t="n">
        <v>215</v>
      </c>
    </row>
    <row r="35" spans="1:5">
      <c s="4" r="A35" t="s">
        <v>451</v>
      </c>
    </row>
    <row r="36" spans="1:5">
      <c s="3" r="A36" t="s">
        <v>443</v>
      </c>
    </row>
    <row r="37" spans="1:5">
      <c s="4" r="A37" t="s">
        <v>452</v>
      </c>
      <c s="6" r="B37" t="n">
        <v>-7</v>
      </c>
      <c s="6" r="C37" t="n">
        <v>-6</v>
      </c>
      <c s="6" r="D37" t="n">
        <v>-14</v>
      </c>
      <c s="6" r="E37" t="n">
        <v>-13</v>
      </c>
    </row>
    <row r="38" spans="1:5">
      <c s="4" r="A38" t="s">
        <v>453</v>
      </c>
    </row>
    <row r="39" spans="1:5">
      <c s="3" r="A39" t="s">
        <v>443</v>
      </c>
    </row>
    <row r="40" spans="1:5">
      <c s="4" r="A40" t="s">
        <v>76</v>
      </c>
      <c s="7" r="B40" t="n">
        <v>55</v>
      </c>
      <c s="7" r="C40" t="n">
        <v>176</v>
      </c>
      <c s="7" r="D40" t="n">
        <v>291</v>
      </c>
      <c s="7" r="E40" t="n">
        <v>3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4</v>
      </c>
      <c s="2" r="B1" t="s">
        <v>71</v>
      </c>
      <c s="2" r="D1" t="s">
        <v>1</v>
      </c>
    </row>
    <row r="2" spans="1:5">
      <c s="2" r="B2" t="s">
        <v>2</v>
      </c>
      <c s="2" r="C2" t="s">
        <v>72</v>
      </c>
      <c s="2" r="D2" t="s">
        <v>2</v>
      </c>
      <c s="2" r="E2" t="s">
        <v>72</v>
      </c>
    </row>
    <row r="3" spans="1:5">
      <c s="3" r="A3" t="s">
        <v>455</v>
      </c>
    </row>
    <row r="4" spans="1:5">
      <c s="4" r="A4" t="s">
        <v>456</v>
      </c>
      <c s="7" r="B4" t="n">
        <v>87</v>
      </c>
      <c s="7" r="C4" t="n">
        <v>0</v>
      </c>
      <c s="7" r="D4" t="n">
        <v>87</v>
      </c>
      <c s="7" r="E4" t="n">
        <v>-2429</v>
      </c>
    </row>
    <row r="5" spans="1:5">
      <c s="4" r="A5" t="s">
        <v>457</v>
      </c>
      <c s="6" r="B5" t="n">
        <v>-40</v>
      </c>
      <c s="6" r="C5" t="n">
        <v>36</v>
      </c>
      <c s="6" r="D5" t="n">
        <v>-117</v>
      </c>
      <c s="6" r="E5" t="n">
        <v>34</v>
      </c>
    </row>
    <row r="6" spans="1:5">
      <c s="4" r="A6" t="s">
        <v>104</v>
      </c>
      <c s="6" r="B6" t="n">
        <v>-26</v>
      </c>
      <c s="6" r="C6" t="n">
        <v>43</v>
      </c>
      <c s="6" r="D6" t="n">
        <v>-35</v>
      </c>
      <c s="6" r="E6" t="n">
        <v>93</v>
      </c>
    </row>
    <row r="7" spans="1:5">
      <c s="3" r="A7" t="s">
        <v>458</v>
      </c>
    </row>
    <row r="8" spans="1:5">
      <c s="4" r="A8" t="s">
        <v>106</v>
      </c>
      <c s="6" r="B8" t="n">
        <v>-206</v>
      </c>
      <c s="6" r="C8" t="n">
        <v>-462</v>
      </c>
      <c s="6" r="D8" t="n">
        <v>-609</v>
      </c>
      <c s="6" r="E8" t="n">
        <v>-1506</v>
      </c>
    </row>
    <row r="9" spans="1:5">
      <c s="4" r="A9" t="s">
        <v>459</v>
      </c>
      <c s="6" r="B9" t="n">
        <v>-3</v>
      </c>
      <c s="6" r="C9" t="n">
        <v>1</v>
      </c>
      <c s="6" r="D9" t="n">
        <v>13</v>
      </c>
      <c s="6" r="E9" t="n">
        <v>1</v>
      </c>
    </row>
    <row r="10" spans="1:5">
      <c s="4" r="A10" t="s">
        <v>460</v>
      </c>
      <c s="7" r="B10" t="n">
        <v>-18</v>
      </c>
      <c s="7" r="C10" t="n">
        <v>-63</v>
      </c>
      <c s="7" r="D10" t="n">
        <v>-102</v>
      </c>
      <c s="7" r="E10" t="n">
        <v>-1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3"/>
  </cols>
  <sheetData>
    <row r="1" spans="1:8">
      <c s="1" r="A1" t="s">
        <v>461</v>
      </c>
      <c s="2" r="B1" t="s">
        <v>462</v>
      </c>
      <c s="2" r="C1" t="s">
        <v>71</v>
      </c>
      <c s="2" r="E1" t="s">
        <v>1</v>
      </c>
    </row>
    <row r="2" spans="1:8">
      <c s="2" r="B2" t="s">
        <v>463</v>
      </c>
      <c s="2" r="C2" t="s">
        <v>2</v>
      </c>
      <c s="2" r="D2" t="s">
        <v>72</v>
      </c>
      <c s="2" r="E2" t="s">
        <v>2</v>
      </c>
      <c s="2" r="F2" t="s">
        <v>72</v>
      </c>
      <c s="2" r="G2" t="s">
        <v>464</v>
      </c>
      <c s="2" r="H2" t="s">
        <v>465</v>
      </c>
    </row>
    <row r="3" spans="1:8">
      <c s="3" r="A3" t="s">
        <v>466</v>
      </c>
    </row>
    <row r="4" spans="1:8">
      <c s="4" r="A4" t="s">
        <v>467</v>
      </c>
      <c s="7" r="C4" t="n">
        <v>874</v>
      </c>
      <c s="7" r="D4" t="n">
        <v>353</v>
      </c>
      <c s="7" r="E4" t="n">
        <v>1203</v>
      </c>
      <c s="7" r="F4" t="n">
        <v>578</v>
      </c>
    </row>
    <row r="5" spans="1:8">
      <c s="4" r="A5" t="s">
        <v>468</v>
      </c>
      <c s="7" r="C5" t="n">
        <v>306</v>
      </c>
      <c s="7" r="D5" t="n">
        <v>123</v>
      </c>
      <c s="7" r="E5" t="n">
        <v>421</v>
      </c>
      <c s="7" r="F5" t="n">
        <v>202</v>
      </c>
    </row>
    <row r="6" spans="1:8">
      <c s="4" r="A6" t="s">
        <v>469</v>
      </c>
    </row>
    <row r="7" spans="1:8">
      <c s="3" r="A7" t="s">
        <v>466</v>
      </c>
    </row>
    <row r="8" spans="1:8">
      <c s="4" r="A8" t="s">
        <v>470</v>
      </c>
      <c s="6" r="H8" t="n">
        <v>1000000</v>
      </c>
    </row>
    <row r="9" spans="1:8">
      <c s="4" r="A9" t="s">
        <v>471</v>
      </c>
      <c s="6" r="G9" t="n">
        <v>0</v>
      </c>
    </row>
    <row r="10" spans="1:8">
      <c s="4" r="A10" t="s">
        <v>472</v>
      </c>
    </row>
    <row r="11" spans="1:8">
      <c s="3" r="A11" t="s">
        <v>466</v>
      </c>
    </row>
    <row r="12" spans="1:8">
      <c s="4" r="A12" t="s">
        <v>470</v>
      </c>
      <c s="6" r="G12" t="n">
        <v>1100000</v>
      </c>
    </row>
    <row r="13" spans="1:8">
      <c s="4" r="A13" t="s">
        <v>473</v>
      </c>
      <c s="7" r="E13" t="n">
        <v>200</v>
      </c>
    </row>
    <row r="14" spans="1:8">
      <c s="4" r="A14" t="s">
        <v>474</v>
      </c>
      <c s="6" r="B14" t="n">
        <v>3209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25</v>
      </c>
    </row>
    <row r="2" spans="1:3">
      <c s="4" r="A2" t="s">
        <v>476</v>
      </c>
    </row>
    <row r="3" spans="1:3">
      <c s="3" r="A3" t="s">
        <v>477</v>
      </c>
    </row>
    <row r="4" spans="1:3">
      <c s="4" r="A4" t="s">
        <v>478</v>
      </c>
      <c s="7" r="B4" t="n">
        <v>23</v>
      </c>
      <c s="7" r="C4" t="n">
        <v>39</v>
      </c>
    </row>
    <row r="5" spans="1:3">
      <c s="4" r="A5" t="s">
        <v>479</v>
      </c>
    </row>
    <row r="6" spans="1:3">
      <c s="3" r="A6" t="s">
        <v>477</v>
      </c>
    </row>
    <row r="7" spans="1:3">
      <c s="4" r="A7" t="s">
        <v>478</v>
      </c>
      <c s="6" r="B7" t="n">
        <v>1300</v>
      </c>
      <c s="6" r="C7" t="n">
        <v>378</v>
      </c>
    </row>
    <row r="8" spans="1:3">
      <c s="4" r="A8" t="s">
        <v>480</v>
      </c>
    </row>
    <row r="9" spans="1:3">
      <c s="3" r="A9" t="s">
        <v>477</v>
      </c>
    </row>
    <row r="10" spans="1:3">
      <c s="4" r="A10" t="s">
        <v>481</v>
      </c>
      <c s="6" r="B10" t="n">
        <v>1528</v>
      </c>
      <c s="6" r="C10" t="n">
        <v>374</v>
      </c>
    </row>
    <row r="11" spans="1:3">
      <c s="4" r="A11" t="s">
        <v>482</v>
      </c>
    </row>
    <row r="12" spans="1:3">
      <c s="3" r="A12" t="s">
        <v>477</v>
      </c>
    </row>
    <row r="13" spans="1:3">
      <c s="4" r="A13" t="s">
        <v>481</v>
      </c>
      <c s="6" r="B13" t="n">
        <v>18</v>
      </c>
      <c s="6" r="C13" t="n">
        <v>49</v>
      </c>
    </row>
    <row r="14" spans="1:3">
      <c s="4" r="A14" t="s">
        <v>483</v>
      </c>
    </row>
    <row r="15" spans="1:3">
      <c s="3" r="A15" t="s">
        <v>477</v>
      </c>
    </row>
    <row r="16" spans="1:3">
      <c s="4" r="A16" t="s">
        <v>478</v>
      </c>
      <c s="6" r="B16" t="n">
        <v>3890</v>
      </c>
      <c s="6" r="C16" t="n">
        <v>3663</v>
      </c>
    </row>
    <row r="17" spans="1:3">
      <c s="4" r="A17" t="s">
        <v>484</v>
      </c>
    </row>
    <row r="18" spans="1:3">
      <c s="3" r="A18" t="s">
        <v>477</v>
      </c>
    </row>
    <row r="19" spans="1:3">
      <c s="4" r="A19" t="s">
        <v>478</v>
      </c>
      <c s="6" r="C19" t="n">
        <v>0</v>
      </c>
    </row>
    <row r="20" spans="1:3">
      <c s="4" r="A20" t="s">
        <v>485</v>
      </c>
    </row>
    <row r="21" spans="1:3">
      <c s="3" r="A21" t="s">
        <v>477</v>
      </c>
    </row>
    <row r="22" spans="1:3">
      <c s="4" r="A22" t="s">
        <v>478</v>
      </c>
      <c s="6" r="C22" t="n">
        <v>0</v>
      </c>
    </row>
    <row r="23" spans="1:3">
      <c s="4" r="A23" t="s">
        <v>486</v>
      </c>
    </row>
    <row r="24" spans="1:3">
      <c s="3" r="A24" t="s">
        <v>477</v>
      </c>
    </row>
    <row r="25" spans="1:3">
      <c s="4" r="A25" t="s">
        <v>481</v>
      </c>
      <c s="6" r="C25" t="n">
        <v>0</v>
      </c>
    </row>
    <row r="26" spans="1:3">
      <c s="4" r="A26" t="s">
        <v>487</v>
      </c>
    </row>
    <row r="27" spans="1:3">
      <c s="3" r="A27" t="s">
        <v>477</v>
      </c>
    </row>
    <row r="28" spans="1:3">
      <c s="4" r="A28" t="s">
        <v>481</v>
      </c>
      <c s="6" r="C28" t="n">
        <v>0</v>
      </c>
    </row>
    <row r="29" spans="1:3">
      <c s="4" r="A29" t="s">
        <v>488</v>
      </c>
    </row>
    <row r="30" spans="1:3">
      <c s="3" r="A30" t="s">
        <v>477</v>
      </c>
    </row>
    <row r="31" spans="1:3">
      <c s="4" r="A31" t="s">
        <v>478</v>
      </c>
      <c s="6" r="B31" t="n">
        <v>3890</v>
      </c>
      <c s="6" r="C31" t="n">
        <v>3663</v>
      </c>
    </row>
    <row r="32" spans="1:3">
      <c s="4" r="A32" t="s">
        <v>489</v>
      </c>
    </row>
    <row r="33" spans="1:3">
      <c s="3" r="A33" t="s">
        <v>477</v>
      </c>
    </row>
    <row r="34" spans="1:3">
      <c s="4" r="A34" t="s">
        <v>478</v>
      </c>
      <c s="6" r="B34" t="n">
        <v>23</v>
      </c>
      <c s="6" r="C34" t="n">
        <v>39</v>
      </c>
    </row>
    <row r="35" spans="1:3">
      <c s="4" r="A35" t="s">
        <v>490</v>
      </c>
    </row>
    <row r="36" spans="1:3">
      <c s="3" r="A36" t="s">
        <v>477</v>
      </c>
    </row>
    <row r="37" spans="1:3">
      <c s="4" r="A37" t="s">
        <v>478</v>
      </c>
      <c s="6" r="B37" t="n">
        <v>1300</v>
      </c>
      <c s="6" r="C37" t="n">
        <v>378</v>
      </c>
    </row>
    <row r="38" spans="1:3">
      <c s="4" r="A38" t="s">
        <v>491</v>
      </c>
    </row>
    <row r="39" spans="1:3">
      <c s="3" r="A39" t="s">
        <v>477</v>
      </c>
    </row>
    <row r="40" spans="1:3">
      <c s="4" r="A40" t="s">
        <v>481</v>
      </c>
      <c s="6" r="B40" t="n">
        <v>1528</v>
      </c>
      <c s="6" r="C40" t="n">
        <v>374</v>
      </c>
    </row>
    <row r="41" spans="1:3">
      <c s="4" r="A41" t="s">
        <v>492</v>
      </c>
    </row>
    <row r="42" spans="1:3">
      <c s="3" r="A42" t="s">
        <v>477</v>
      </c>
    </row>
    <row r="43" spans="1:3">
      <c s="4" r="A43" t="s">
        <v>481</v>
      </c>
      <c s="7" r="B43" t="n">
        <v>18</v>
      </c>
      <c s="6" r="C43" t="n">
        <v>49</v>
      </c>
    </row>
    <row r="44" spans="1:3">
      <c s="4" r="A44" t="s">
        <v>493</v>
      </c>
    </row>
    <row r="45" spans="1:3">
      <c s="3" r="A45" t="s">
        <v>477</v>
      </c>
    </row>
    <row r="46" spans="1:3">
      <c s="4" r="A46" t="s">
        <v>478</v>
      </c>
      <c s="6" r="C46" t="n">
        <v>0</v>
      </c>
    </row>
    <row r="47" spans="1:3">
      <c s="4" r="A47" t="s">
        <v>494</v>
      </c>
    </row>
    <row r="48" spans="1:3">
      <c s="3" r="A48" t="s">
        <v>477</v>
      </c>
    </row>
    <row r="49" spans="1:3">
      <c s="4" r="A49" t="s">
        <v>478</v>
      </c>
      <c s="6" r="C49" t="n">
        <v>0</v>
      </c>
    </row>
    <row r="50" spans="1:3">
      <c s="4" r="A50" t="s">
        <v>495</v>
      </c>
    </row>
    <row r="51" spans="1:3">
      <c s="3" r="A51" t="s">
        <v>477</v>
      </c>
    </row>
    <row r="52" spans="1:3">
      <c s="4" r="A52" t="s">
        <v>478</v>
      </c>
      <c s="6" r="C52" t="n">
        <v>0</v>
      </c>
    </row>
    <row r="53" spans="1:3">
      <c s="4" r="A53" t="s">
        <v>496</v>
      </c>
    </row>
    <row r="54" spans="1:3">
      <c s="3" r="A54" t="s">
        <v>477</v>
      </c>
    </row>
    <row r="55" spans="1:3">
      <c s="4" r="A55" t="s">
        <v>481</v>
      </c>
      <c s="6" r="C55" t="n">
        <v>0</v>
      </c>
    </row>
    <row r="56" spans="1:3">
      <c s="4" r="A56" t="s">
        <v>497</v>
      </c>
    </row>
    <row r="57" spans="1:3">
      <c s="3" r="A57" t="s">
        <v>477</v>
      </c>
    </row>
    <row r="58" spans="1:3">
      <c s="4" r="A58" t="s">
        <v>481</v>
      </c>
      <c s="6" r="C58" t="n">
        <v>0</v>
      </c>
    </row>
    <row r="59" spans="1:3">
      <c s="4" r="A59" t="s">
        <v>498</v>
      </c>
    </row>
    <row r="60" spans="1:3">
      <c s="3" r="A60" t="s">
        <v>477</v>
      </c>
    </row>
    <row r="61" spans="1:3">
      <c s="4" r="A61" t="s">
        <v>478</v>
      </c>
      <c s="7" r="C61"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499</v>
      </c>
      <c s="2" r="B1" t="s">
        <v>1</v>
      </c>
    </row>
    <row r="2" spans="1:2">
      <c s="2" r="B2" t="s">
        <v>500</v>
      </c>
    </row>
    <row r="3" spans="1:2">
      <c s="3" r="A3" t="s">
        <v>176</v>
      </c>
    </row>
    <row r="4" spans="1:2">
      <c s="4" r="A4" t="s">
        <v>501</v>
      </c>
      <c s="6" r="B4"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2</v>
      </c>
      <c s="2" r="B1" t="s">
        <v>71</v>
      </c>
      <c s="2" r="D1" t="s">
        <v>1</v>
      </c>
    </row>
    <row r="2" spans="1:5">
      <c s="2" r="B2" t="s">
        <v>2</v>
      </c>
      <c s="2" r="C2" t="s">
        <v>72</v>
      </c>
      <c s="2" r="D2" t="s">
        <v>2</v>
      </c>
      <c s="2" r="E2" t="s">
        <v>72</v>
      </c>
    </row>
    <row r="3" spans="1:5">
      <c s="3" r="A3" t="s">
        <v>503</v>
      </c>
    </row>
    <row r="4" spans="1:5">
      <c s="4" r="A4" t="s">
        <v>74</v>
      </c>
      <c s="7" r="B4" t="n">
        <v>93301</v>
      </c>
      <c s="7" r="C4" t="n">
        <v>59973</v>
      </c>
      <c s="7" r="D4" t="n">
        <v>156879</v>
      </c>
      <c s="7" r="E4" t="n">
        <v>125060</v>
      </c>
    </row>
    <row r="5" spans="1:5">
      <c s="4" r="A5" t="s">
        <v>504</v>
      </c>
      <c s="6" r="B5" t="n">
        <v>-5457</v>
      </c>
      <c s="6" r="C5" t="n">
        <v>-635</v>
      </c>
      <c s="6" r="D5" t="n">
        <v>-9453</v>
      </c>
      <c s="6" r="E5" t="n">
        <v>-513</v>
      </c>
    </row>
    <row r="6" spans="1:5">
      <c s="4" r="A6" t="s">
        <v>505</v>
      </c>
    </row>
    <row r="7" spans="1:5">
      <c s="3" r="A7" t="s">
        <v>503</v>
      </c>
    </row>
    <row r="8" spans="1:5">
      <c s="4" r="A8" t="s">
        <v>74</v>
      </c>
      <c s="6" r="B8" t="n">
        <v>93301</v>
      </c>
      <c s="6" r="C8" t="n">
        <v>59973</v>
      </c>
      <c s="6" r="D8" t="n">
        <v>156879</v>
      </c>
      <c s="6" r="E8" t="n">
        <v>125060</v>
      </c>
    </row>
    <row r="9" spans="1:5">
      <c s="4" r="A9" t="s">
        <v>504</v>
      </c>
      <c s="6" r="B9" t="n">
        <v>-898</v>
      </c>
      <c s="6" r="C9" t="n">
        <v>2276</v>
      </c>
      <c s="6" r="D9" t="n">
        <v>-734</v>
      </c>
      <c s="6" r="E9" t="n">
        <v>5976</v>
      </c>
    </row>
    <row r="10" spans="1:5">
      <c s="4" r="A10" t="s">
        <v>506</v>
      </c>
    </row>
    <row r="11" spans="1:5">
      <c s="3" r="A11" t="s">
        <v>503</v>
      </c>
    </row>
    <row r="12" spans="1:5">
      <c s="4" r="A12" t="s">
        <v>74</v>
      </c>
      <c s="6" r="B12" t="n">
        <v>71621</v>
      </c>
      <c s="6" r="C12" t="n">
        <v>37533</v>
      </c>
      <c s="6" r="D12" t="n">
        <v>113148</v>
      </c>
      <c s="6" r="E12" t="n">
        <v>80306</v>
      </c>
    </row>
    <row r="13" spans="1:5">
      <c s="4" r="A13" t="s">
        <v>504</v>
      </c>
      <c s="6" r="B13" t="n">
        <v>-3552</v>
      </c>
      <c s="6" r="C13" t="n">
        <v>-613</v>
      </c>
      <c s="6" r="D13" t="n">
        <v>-6022</v>
      </c>
      <c s="6" r="E13" t="n">
        <v>1014</v>
      </c>
    </row>
    <row r="14" spans="1:5">
      <c s="4" r="A14" t="s">
        <v>507</v>
      </c>
    </row>
    <row r="15" spans="1:5">
      <c s="3" r="A15" t="s">
        <v>503</v>
      </c>
    </row>
    <row r="16" spans="1:5">
      <c s="4" r="A16" t="s">
        <v>74</v>
      </c>
      <c s="6" r="B16" t="n">
        <v>21680</v>
      </c>
      <c s="6" r="C16" t="n">
        <v>22440</v>
      </c>
      <c s="6" r="D16" t="n">
        <v>43731</v>
      </c>
      <c s="6" r="E16" t="n">
        <v>44754</v>
      </c>
    </row>
    <row r="17" spans="1:5">
      <c s="4" r="A17" t="s">
        <v>504</v>
      </c>
      <c s="6" r="B17" t="n">
        <v>2654</v>
      </c>
      <c s="6" r="C17" t="n">
        <v>2889</v>
      </c>
      <c s="6" r="D17" t="n">
        <v>5288</v>
      </c>
      <c s="6" r="E17" t="n">
        <v>4962</v>
      </c>
    </row>
    <row r="18" spans="1:5">
      <c s="4" r="A18" t="s">
        <v>508</v>
      </c>
    </row>
    <row r="19" spans="1:5">
      <c s="3" r="A19" t="s">
        <v>503</v>
      </c>
    </row>
    <row r="20" spans="1:5">
      <c s="4" r="A20" t="s">
        <v>504</v>
      </c>
      <c s="7" r="B20" t="n">
        <v>-4559</v>
      </c>
      <c s="7" r="C20" t="n">
        <v>-2911</v>
      </c>
      <c s="7" r="D20" t="n">
        <v>-8719</v>
      </c>
      <c s="7" r="E20" t="n">
        <v>-64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509</v>
      </c>
      <c s="2" r="B1" t="s">
        <v>1</v>
      </c>
    </row>
    <row r="2" spans="1:3">
      <c s="2" r="B2" t="s">
        <v>510</v>
      </c>
      <c s="2" r="C2" t="s">
        <v>511</v>
      </c>
    </row>
    <row r="3" spans="1:3">
      <c s="3" r="A3" t="s">
        <v>512</v>
      </c>
    </row>
    <row r="4" spans="1:3">
      <c s="4" r="A4" t="s">
        <v>513</v>
      </c>
      <c s="6" r="B4" t="n">
        <v>6212</v>
      </c>
      <c s="6" r="C4" t="n">
        <v>8457</v>
      </c>
    </row>
    <row r="5" spans="1:3">
      <c s="4" r="A5" t="s">
        <v>514</v>
      </c>
      <c s="6" r="B5" t="n">
        <v>751</v>
      </c>
      <c s="6" r="C5" t="n">
        <v>739</v>
      </c>
    </row>
    <row r="6" spans="1:3">
      <c s="4" r="A6" t="s">
        <v>515</v>
      </c>
      <c s="6" r="B6" t="n">
        <v>-227</v>
      </c>
      <c s="6" r="C6" t="n">
        <v>-462</v>
      </c>
    </row>
    <row r="7" spans="1:3">
      <c s="4" r="A7" t="s">
        <v>516</v>
      </c>
      <c s="6" r="B7" t="n">
        <v>-142</v>
      </c>
      <c s="6" r="C7" t="n">
        <v>-169</v>
      </c>
    </row>
    <row r="8" spans="1:3">
      <c s="4" r="A8" t="s">
        <v>517</v>
      </c>
      <c s="6" r="B8" t="n">
        <v>6594</v>
      </c>
      <c s="6" r="C8" t="n">
        <v>8565</v>
      </c>
    </row>
    <row r="9" spans="1:3">
      <c s="4" r="A9" t="s">
        <v>518</v>
      </c>
      <c s="7" r="B9" t="n">
        <v>8751000</v>
      </c>
      <c s="7" r="C9" t="n">
        <v>8711000</v>
      </c>
    </row>
    <row r="10" spans="1:3">
      <c s="4" r="A10" t="s">
        <v>519</v>
      </c>
      <c s="7" r="B10" t="n">
        <v>23720</v>
      </c>
      <c s="7" r="C10" t="n">
        <v>13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72</v>
      </c>
    </row>
    <row r="3" spans="1:3">
      <c s="3" r="A3" t="s">
        <v>114</v>
      </c>
    </row>
    <row r="4" spans="1:3">
      <c s="4" r="A4" t="s">
        <v>115</v>
      </c>
      <c s="7" r="B4" t="n">
        <v>-14491</v>
      </c>
      <c s="7" r="C4" t="n">
        <v>5352</v>
      </c>
    </row>
    <row r="5" spans="1:3">
      <c s="3" r="A5" t="s">
        <v>116</v>
      </c>
    </row>
    <row r="6" spans="1:3">
      <c s="4" r="A6" t="s">
        <v>117</v>
      </c>
      <c s="6" r="B6" t="n">
        <v>-2617</v>
      </c>
      <c s="6" r="C6" t="n">
        <v>-5290</v>
      </c>
    </row>
    <row r="7" spans="1:3">
      <c s="4" r="A7" t="s">
        <v>118</v>
      </c>
      <c s="6" r="B7" t="n">
        <v>11</v>
      </c>
      <c s="6" r="C7" t="n">
        <v>0</v>
      </c>
    </row>
    <row r="8" spans="1:3">
      <c s="4" r="A8" t="s">
        <v>119</v>
      </c>
      <c s="6" r="B8" t="n">
        <v>-27031</v>
      </c>
      <c s="6" r="C8" t="n">
        <v>0</v>
      </c>
    </row>
    <row r="9" spans="1:3">
      <c s="4" r="A9" t="s">
        <v>120</v>
      </c>
      <c s="6" r="B9" t="n">
        <v>-422</v>
      </c>
      <c s="6" r="C9" t="n">
        <v>-154</v>
      </c>
    </row>
    <row r="10" spans="1:3">
      <c s="4" r="A10" t="s">
        <v>121</v>
      </c>
      <c s="6" r="B10" t="n">
        <v>396</v>
      </c>
      <c s="6" r="C10" t="n">
        <v>62</v>
      </c>
    </row>
    <row r="11" spans="1:3">
      <c s="4" r="A11" t="s">
        <v>122</v>
      </c>
      <c s="6" r="B11" t="n">
        <v>-29663</v>
      </c>
      <c s="6" r="C11" t="n">
        <v>-5382</v>
      </c>
    </row>
    <row r="12" spans="1:3">
      <c s="3" r="A12" t="s">
        <v>123</v>
      </c>
    </row>
    <row r="13" spans="1:3">
      <c s="4" r="A13" t="s">
        <v>124</v>
      </c>
      <c s="6" r="B13" t="n">
        <v>-2997</v>
      </c>
      <c s="6" r="C13" t="n">
        <v>-3753</v>
      </c>
    </row>
    <row r="14" spans="1:3">
      <c s="4" r="A14" t="s">
        <v>125</v>
      </c>
      <c s="6" r="B14" t="n">
        <v>-227</v>
      </c>
      <c s="6" r="C14" t="n">
        <v>0</v>
      </c>
    </row>
    <row r="15" spans="1:3">
      <c s="4" r="A15" t="s">
        <v>126</v>
      </c>
      <c s="6" r="B15" t="n">
        <v>-1091</v>
      </c>
      <c s="6" r="C15" t="n">
        <v>0</v>
      </c>
    </row>
    <row r="16" spans="1:3">
      <c s="4" r="A16" t="s">
        <v>127</v>
      </c>
      <c s="6" r="B16" t="n">
        <v>-4315</v>
      </c>
      <c s="6" r="C16" t="n">
        <v>-3753</v>
      </c>
    </row>
    <row r="17" spans="1:3">
      <c s="4" r="A17" t="s">
        <v>128</v>
      </c>
      <c s="6" r="B17" t="n">
        <v>-198</v>
      </c>
      <c s="6" r="C17" t="n">
        <v>-217</v>
      </c>
    </row>
    <row r="18" spans="1:3">
      <c s="4" r="A18" t="s">
        <v>129</v>
      </c>
      <c s="6" r="B18" t="n">
        <v>-48667</v>
      </c>
      <c s="6" r="C18" t="n">
        <v>-4000</v>
      </c>
    </row>
    <row r="19" spans="1:3">
      <c s="4" r="A19" t="s">
        <v>130</v>
      </c>
      <c s="6" r="B19" t="n">
        <v>95122</v>
      </c>
      <c s="6" r="C19" t="n">
        <v>97098</v>
      </c>
    </row>
    <row r="20" spans="1:3">
      <c s="4" r="A20" t="s">
        <v>131</v>
      </c>
      <c s="6" r="B20" t="n">
        <v>46455</v>
      </c>
      <c s="6" r="C20" t="n">
        <v>93098</v>
      </c>
    </row>
    <row r="21" spans="1:3">
      <c s="3" r="A21" t="s">
        <v>132</v>
      </c>
    </row>
    <row r="22" spans="1:3">
      <c s="4" r="A22" t="s">
        <v>133</v>
      </c>
      <c s="6" r="B22" t="n">
        <v>3557</v>
      </c>
      <c s="6" r="C22" t="n">
        <v>3082</v>
      </c>
    </row>
    <row r="23" spans="1:3">
      <c s="4" r="A23" t="s">
        <v>134</v>
      </c>
      <c s="6" r="B23" t="n">
        <v>815</v>
      </c>
      <c s="6" r="C23" t="n">
        <v>110</v>
      </c>
    </row>
    <row r="24" spans="1:3">
      <c s="3" r="A24" t="s">
        <v>135</v>
      </c>
    </row>
    <row r="25" spans="1:3">
      <c s="4" r="A25" t="s">
        <v>136</v>
      </c>
      <c s="6" r="B25" t="n">
        <v>2724</v>
      </c>
      <c s="6" r="C25" t="n">
        <v>424</v>
      </c>
    </row>
    <row r="26" spans="1:3">
      <c s="3" r="A26" t="s">
        <v>137</v>
      </c>
    </row>
    <row r="27" spans="1:3">
      <c s="4" r="A27" t="s">
        <v>138</v>
      </c>
      <c s="6" r="B27" t="n">
        <v>22137</v>
      </c>
      <c s="6" r="C27" t="n">
        <v>0</v>
      </c>
    </row>
    <row r="28" spans="1:3">
      <c s="4" r="A28" t="s">
        <v>139</v>
      </c>
      <c s="7" r="B28" t="n">
        <v>22619</v>
      </c>
      <c s="7" r="C2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72</v>
      </c>
    </row>
    <row r="2" spans="1:3">
      <c s="3" r="A2" t="s">
        <v>161</v>
      </c>
    </row>
    <row r="3" spans="1:3">
      <c s="4" r="A3" t="s">
        <v>521</v>
      </c>
      <c s="6" r="B3" t="n">
        <v>427</v>
      </c>
      <c s="6" r="C3" t="n">
        <v>16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522</v>
      </c>
      <c s="2" r="B1" t="s">
        <v>523</v>
      </c>
      <c s="2" r="C1" t="s">
        <v>241</v>
      </c>
      <c s="2" r="D1" t="s">
        <v>524</v>
      </c>
    </row>
    <row r="2" spans="1:4">
      <c s="3" r="A2" t="s">
        <v>161</v>
      </c>
    </row>
    <row r="3" spans="1:4">
      <c s="4" r="A3" t="s">
        <v>525</v>
      </c>
      <c s="6" r="B3" t="n">
        <v>13</v>
      </c>
    </row>
    <row r="4" spans="1:4">
      <c s="4" r="A4" t="s">
        <v>526</v>
      </c>
      <c s="6" r="B4" t="n">
        <v>2</v>
      </c>
    </row>
    <row r="5" spans="1:4">
      <c s="4" r="A5" t="s">
        <v>527</v>
      </c>
      <c s="6" r="B5" t="n">
        <v>8</v>
      </c>
    </row>
    <row r="6" spans="1:4">
      <c s="4" r="A6" t="s">
        <v>528</v>
      </c>
      <c s="6" r="B6" t="n">
        <v>2</v>
      </c>
    </row>
    <row r="7" spans="1:4">
      <c s="4" r="A7" t="s">
        <v>529</v>
      </c>
      <c s="7" r="D7" t="n">
        <v>189048</v>
      </c>
    </row>
    <row r="8" spans="1:4">
      <c s="4" r="A8" t="s">
        <v>530</v>
      </c>
      <c s="4" r="D8" t="s">
        <v>531</v>
      </c>
    </row>
    <row r="9" spans="1:4">
      <c s="4" r="A9" t="s">
        <v>532</v>
      </c>
      <c s="7" r="C9" t="n">
        <v>161098</v>
      </c>
    </row>
    <row r="10" spans="1:4">
      <c s="4" r="A10" t="s">
        <v>533</v>
      </c>
      <c s="7" r="C10" t="n">
        <v>119246</v>
      </c>
      <c s="7" r="D10" t="n">
        <v>1406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1</v>
      </c>
    </row>
    <row r="2" spans="1:3">
      <c s="2" r="B2" t="s">
        <v>2</v>
      </c>
      <c s="2" r="C2" t="s">
        <v>72</v>
      </c>
    </row>
    <row r="3" spans="1:3">
      <c s="3" r="A3" t="s">
        <v>512</v>
      </c>
    </row>
    <row r="4" spans="1:3">
      <c s="4" r="A4" t="s">
        <v>535</v>
      </c>
      <c s="7" r="C4" t="n">
        <v>140651</v>
      </c>
    </row>
    <row r="5" spans="1:3">
      <c s="4" r="A5" t="s">
        <v>536</v>
      </c>
      <c s="7" r="B5" t="n">
        <v>119246</v>
      </c>
    </row>
    <row r="6" spans="1:3">
      <c s="4" r="A6" t="s">
        <v>537</v>
      </c>
    </row>
    <row r="7" spans="1:3">
      <c s="3" r="A7" t="s">
        <v>512</v>
      </c>
    </row>
    <row r="8" spans="1:3">
      <c s="4" r="A8" t="s">
        <v>535</v>
      </c>
      <c s="6" r="B8" t="n">
        <v>125423</v>
      </c>
      <c s="6" r="C8" t="n">
        <v>140651</v>
      </c>
    </row>
    <row r="9" spans="1:3">
      <c s="4" r="A9" t="s">
        <v>538</v>
      </c>
      <c s="6" r="B9" t="n">
        <v>-6177</v>
      </c>
      <c s="6" r="C9" t="n">
        <v>-6743</v>
      </c>
    </row>
    <row r="10" spans="1:3">
      <c s="4" r="A10" t="s">
        <v>536</v>
      </c>
      <c s="7" r="B10" t="n">
        <v>119246</v>
      </c>
      <c s="7" r="C10" t="n">
        <v>1339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s="1" r="A1" t="s">
        <v>539</v>
      </c>
      <c s="2" r="B1" t="s">
        <v>241</v>
      </c>
    </row>
    <row r="2" spans="1:2">
      <c s="3" r="A2" t="s">
        <v>182</v>
      </c>
    </row>
    <row r="3" spans="1:2">
      <c s="4" r="A3" t="s">
        <v>540</v>
      </c>
      <c s="7" r="B3" t="n">
        <v>2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46</v>
      </c>
    </row>
    <row r="4" spans="1:2">
      <c s="4" r="A4" t="s">
        <v>29</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Unaudited Condensed Consolidate</vt:lpstr>
      <vt:lpstr>Acquisition of _kers</vt:lpstr>
      <vt:lpstr>Inventories</vt:lpstr>
      <vt:lpstr>Property, Plant and Equipment</vt:lpstr>
      <vt:lpstr>Other Current Liabilities</vt:lpstr>
      <vt:lpstr>Pension and Other Postretiremen</vt:lpstr>
      <vt:lpstr>Revolving Credit and Security A</vt:lpstr>
      <vt:lpstr>Commitments and Contingent Liab</vt:lpstr>
      <vt:lpstr>Derivative Instruments</vt:lpstr>
      <vt:lpstr>Accumulated Other Comprehensive</vt:lpstr>
      <vt:lpstr>Stock-Based Compensation</vt:lpstr>
      <vt:lpstr>Fair Value</vt:lpstr>
      <vt:lpstr>Business Segments</vt:lpstr>
      <vt:lpstr>Litigation</vt:lpstr>
      <vt:lpstr>Environmental Matters</vt:lpstr>
      <vt:lpstr>Subsequent Event</vt:lpstr>
      <vt:lpstr>Unaudited Condensed Consolida23</vt:lpstr>
      <vt:lpstr>Acquisition of _kers (Tables)</vt:lpstr>
      <vt:lpstr>Inventories (Tables)</vt:lpstr>
      <vt:lpstr>Property, Plant and Equipment (</vt:lpstr>
      <vt:lpstr>Other Current Liabilities (Tabl</vt:lpstr>
      <vt:lpstr>Pension and Other Postretirem28</vt:lpstr>
      <vt:lpstr>Derivative Instruments (Tables)</vt:lpstr>
      <vt:lpstr>Accumulated Other Comprehensi30</vt:lpstr>
      <vt:lpstr>Fair Value (Tables)</vt:lpstr>
      <vt:lpstr>Business Segments (Tables)</vt:lpstr>
      <vt:lpstr>Litigation (Tables)</vt:lpstr>
      <vt:lpstr>Acquisition of Akers - Addition</vt:lpstr>
      <vt:lpstr>Acquisition of Akers - Summary </vt:lpstr>
      <vt:lpstr>Acquisition of Akers - Summar36</vt:lpstr>
      <vt:lpstr>Inventories - Additional Inform</vt:lpstr>
      <vt:lpstr>Inventories - Schedule of Inven</vt:lpstr>
      <vt:lpstr>Property, Plant and Equipment -</vt:lpstr>
      <vt:lpstr>Property, Plant and Equipment40</vt:lpstr>
      <vt:lpstr>Other Current Liabilities - Sch</vt:lpstr>
      <vt:lpstr>Other Current Liabilities - S42</vt:lpstr>
      <vt:lpstr>Pension and Other Postretirem43</vt:lpstr>
      <vt:lpstr>Pension and Other Postretirem44</vt:lpstr>
      <vt:lpstr>Pension and Other Postretirem45</vt:lpstr>
      <vt:lpstr>Revolving Credit and Security46</vt:lpstr>
      <vt:lpstr>Commitments and Contingent Li47</vt:lpstr>
      <vt:lpstr>Derivative Instruments - Additi</vt:lpstr>
      <vt:lpstr>Derivative Instruments - Locati</vt:lpstr>
      <vt:lpstr>Derivative Instruments - Summar</vt:lpstr>
      <vt:lpstr>Derivative Instruments - Summ51</vt:lpstr>
      <vt:lpstr>Accumulated Other Comprehensi52</vt:lpstr>
      <vt:lpstr>Accumulated Other Comprehensi53</vt:lpstr>
      <vt:lpstr>Accumulated Other Comprehensi54</vt:lpstr>
      <vt:lpstr>Stock-Based Compensation - Addi</vt:lpstr>
      <vt:lpstr>Fair Value - Fair Value of Fina</vt:lpstr>
      <vt:lpstr>Business Segments - Additional </vt:lpstr>
      <vt:lpstr>Business Segments - Business Se</vt:lpstr>
      <vt:lpstr>Litigation - Schedule of Loss C</vt:lpstr>
      <vt:lpstr>Litigation - Schedule of Loss60</vt:lpstr>
      <vt:lpstr>Litigation - Additional Informa</vt:lpstr>
      <vt:lpstr>Litigation - Summary of Activit</vt:lpstr>
      <vt:lpstr>Environmental Matter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44:42Z</dcterms:created>
  <dcterms:modified xmlns:dcterms="http://purl.org/dc/terms/" xmlns:xsi="http://www.w3.org/2001/XMLSchema-instance" xsi:type="dcterms:W3CDTF">2016-08-09T13:44:42Z</dcterms:modified>
  <dc:title xmlns:dc="http://purl.org/dc/elements/1.1/">Untitled</dc:title>
  <dc:description xmlns:dc="http://purl.org/dc/elements/1.1/"/>
  <dc:subject xmlns:dc="http://purl.org/dc/elements/1.1/"/>
  <cp:keywords/>
  <cp:category/>
</cp:coreProperties>
</file>